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Accrued and Other Liabilities"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Indemnificatio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Goodwill (Tables)" sheetId="26" state="visible" r:id="rId26"/>
    <sheet xmlns:r="http://schemas.openxmlformats.org/officeDocument/2006/relationships" name="Accrued and Other Liabilities (" sheetId="27" state="visible" r:id="rId27"/>
    <sheet xmlns:r="http://schemas.openxmlformats.org/officeDocument/2006/relationships" name="Long-Term Debt (Tables)" sheetId="28" state="visible" r:id="rId28"/>
    <sheet xmlns:r="http://schemas.openxmlformats.org/officeDocument/2006/relationships" name="Employee Benefit Plans (Tables)" sheetId="29" state="visible" r:id="rId29"/>
    <sheet xmlns:r="http://schemas.openxmlformats.org/officeDocument/2006/relationships" name="Business Segment Information (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Business Combinations - Narrati" sheetId="37" state="visible" r:id="rId37"/>
    <sheet xmlns:r="http://schemas.openxmlformats.org/officeDocument/2006/relationships" name="Business Combinations - Fair Va" sheetId="38" state="visible" r:id="rId38"/>
    <sheet xmlns:r="http://schemas.openxmlformats.org/officeDocument/2006/relationships" name="Business Combinations - Estimat" sheetId="39" state="visible" r:id="rId39"/>
    <sheet xmlns:r="http://schemas.openxmlformats.org/officeDocument/2006/relationships" name="Inventories (Detail)" sheetId="40" state="visible" r:id="rId40"/>
    <sheet xmlns:r="http://schemas.openxmlformats.org/officeDocument/2006/relationships" name="Leases - Narrative (Details)" sheetId="41" state="visible" r:id="rId41"/>
    <sheet xmlns:r="http://schemas.openxmlformats.org/officeDocument/2006/relationships" name="Leases - Lease Costs (Details)" sheetId="42" state="visible" r:id="rId42"/>
    <sheet xmlns:r="http://schemas.openxmlformats.org/officeDocument/2006/relationships" name="Leases - Supplemental Cash Flow" sheetId="43" state="visible" r:id="rId43"/>
    <sheet xmlns:r="http://schemas.openxmlformats.org/officeDocument/2006/relationships" name="Leases - Weighted Average Remai" sheetId="44" state="visible" r:id="rId44"/>
    <sheet xmlns:r="http://schemas.openxmlformats.org/officeDocument/2006/relationships" name="Leases - Undiscounted Cash Flow" sheetId="45" state="visible" r:id="rId45"/>
    <sheet xmlns:r="http://schemas.openxmlformats.org/officeDocument/2006/relationships" name="Goodwill (Detail)" sheetId="46" state="visible" r:id="rId46"/>
    <sheet xmlns:r="http://schemas.openxmlformats.org/officeDocument/2006/relationships" name="Accrued and Other Liabilities_2" sheetId="47" state="visible" r:id="rId47"/>
    <sheet xmlns:r="http://schemas.openxmlformats.org/officeDocument/2006/relationships" name="Long-Term Debt - Summary (Detai" sheetId="48" state="visible" r:id="rId48"/>
    <sheet xmlns:r="http://schemas.openxmlformats.org/officeDocument/2006/relationships" name="Long-Term Debt - Narrative (Det" sheetId="49" state="visible" r:id="rId49"/>
    <sheet xmlns:r="http://schemas.openxmlformats.org/officeDocument/2006/relationships" name="Employee Benefit Plans - Compon" sheetId="50" state="visible" r:id="rId50"/>
    <sheet xmlns:r="http://schemas.openxmlformats.org/officeDocument/2006/relationships" name="Employee Benefit Plans - Reclas" sheetId="51" state="visible" r:id="rId51"/>
    <sheet xmlns:r="http://schemas.openxmlformats.org/officeDocument/2006/relationships" name="Income Taxes (Detail)" sheetId="52" state="visible" r:id="rId52"/>
    <sheet xmlns:r="http://schemas.openxmlformats.org/officeDocument/2006/relationships" name="Contingencies (Detail)"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 xmlns:r="http://schemas.openxmlformats.org/officeDocument/2006/relationships" name="Business Segment Information _3" sheetId="56" state="visible" r:id="rId56"/>
    <sheet xmlns:r="http://schemas.openxmlformats.org/officeDocument/2006/relationships" name="Uncategorized Items - dco-20200" sheetId="57" state="visible" r:id="rId57"/>
  </sheets>
  <definedNames/>
  <calcPr calcId="124519" fullCalcOnLoad="1"/>
</workbook>
</file>

<file path=xl/sharedStrings.xml><?xml version="1.0" encoding="utf-8"?>
<sst xmlns="http://schemas.openxmlformats.org/spreadsheetml/2006/main" uniqueCount="534">
  <si>
    <t>Cover Page - shares</t>
  </si>
  <si>
    <t>3 Months Ended</t>
  </si>
  <si>
    <t>Mar. 28, 2020</t>
  </si>
  <si>
    <t>Apr. 21, 2020</t>
  </si>
  <si>
    <t>Cover [Abstract]</t>
  </si>
  <si>
    <t>Document Type</t>
  </si>
  <si>
    <t>10-Q</t>
  </si>
  <si>
    <t>Document Quarterly Report</t>
  </si>
  <si>
    <t>true</t>
  </si>
  <si>
    <t>Document Period End Date</t>
  </si>
  <si>
    <t>Mar. 28,
		2020</t>
  </si>
  <si>
    <t>Document Transition Report</t>
  </si>
  <si>
    <t>false</t>
  </si>
  <si>
    <t>Entity File Number</t>
  </si>
  <si>
    <t>001-08174</t>
  </si>
  <si>
    <t>Entity Registrant Name</t>
  </si>
  <si>
    <t>DUCOMMUN INCORPORATED</t>
  </si>
  <si>
    <t>Entity Incorporation, State or Country Code</t>
  </si>
  <si>
    <t>DE</t>
  </si>
  <si>
    <t>Entity Tax Identification Number</t>
  </si>
  <si>
    <t>95-0693330</t>
  </si>
  <si>
    <t>Entity Address, Address Line One</t>
  </si>
  <si>
    <t>200 Sandpointe Avenue, Suite 700</t>
  </si>
  <si>
    <t>Entity Address, City or Town</t>
  </si>
  <si>
    <t>Santa Ana</t>
  </si>
  <si>
    <t>Entity Address, State or Province</t>
  </si>
  <si>
    <t>CA</t>
  </si>
  <si>
    <t>Entity Address, Postal Zip Code</t>
  </si>
  <si>
    <t>92707-5759</t>
  </si>
  <si>
    <t>City Area Code</t>
  </si>
  <si>
    <t>657</t>
  </si>
  <si>
    <t>Local Phone Number</t>
  </si>
  <si>
    <t>335-3665</t>
  </si>
  <si>
    <t>Title of 12(b) Security</t>
  </si>
  <si>
    <t>Common Stock, $.01 par value per share</t>
  </si>
  <si>
    <t>Trading Symbol</t>
  </si>
  <si>
    <t>DCO</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030305</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net (allowance for credit losses of $1,418 and $1,321 at March 28, 2020 and December 31, 2019, respectively)</t>
  </si>
  <si>
    <t>Contract assets</t>
  </si>
  <si>
    <t>Inventories</t>
  </si>
  <si>
    <t>Production cost of contracts</t>
  </si>
  <si>
    <t>Other current assets</t>
  </si>
  <si>
    <t>Total Current Assets</t>
  </si>
  <si>
    <t>Property and Equipment, Net of Accumulated Depreciation of $158,711 and $162,920 at March 28, 2020 and December 31, 2019, respectively</t>
  </si>
  <si>
    <t>Operating Lease Right-of-Use Assets</t>
  </si>
  <si>
    <t>Goodwill</t>
  </si>
  <si>
    <t>Intangibles, Net</t>
  </si>
  <si>
    <t>Non-Current Deferred Income Taxes</t>
  </si>
  <si>
    <t>Other Assets</t>
  </si>
  <si>
    <t>Total Assets</t>
  </si>
  <si>
    <t>Current Liabilities</t>
  </si>
  <si>
    <t>Accounts payable</t>
  </si>
  <si>
    <t>Contract liabilities</t>
  </si>
  <si>
    <t>Accrued and other liabilities</t>
  </si>
  <si>
    <t>Operating lease liabilities</t>
  </si>
  <si>
    <t>Current portion of long-term debt</t>
  </si>
  <si>
    <t>Total Current Liabilities</t>
  </si>
  <si>
    <t>Long-Term Debt, Less Current Portion</t>
  </si>
  <si>
    <t>Non-Current Operating Lease Liabilities</t>
  </si>
  <si>
    <t>Other Long-Term Liabilities</t>
  </si>
  <si>
    <t>Total Liabilities</t>
  </si>
  <si>
    <t>Commitments and Contingencies (Notes 9, 11)</t>
  </si>
  <si>
    <t xml:space="preserve"> </t>
  </si>
  <si>
    <t>Shareholders’ Equity</t>
  </si>
  <si>
    <t>Common stock - $0.01 par value; 35,000,000 shares authorized; 11,648,617 and 11,572,668 shares issued and outstanding at March 28, 2020 and December 31, 2019,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credit los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0, 2019</t>
  </si>
  <si>
    <t>Income Statement [Abstract]</t>
  </si>
  <si>
    <t>Net Revenues</t>
  </si>
  <si>
    <t>Cost of Sales</t>
  </si>
  <si>
    <t>Gross Profit</t>
  </si>
  <si>
    <t>Selling, General and Administrative Expenses</t>
  </si>
  <si>
    <t>Operating Income</t>
  </si>
  <si>
    <t>Interest Expense</t>
  </si>
  <si>
    <t>Income Before Taxes</t>
  </si>
  <si>
    <t>Income Tax Expense</t>
  </si>
  <si>
    <t>Net Income</t>
  </si>
  <si>
    <t>Earnings Per Share</t>
  </si>
  <si>
    <t>Basic earnings per share (in dollars per share)</t>
  </si>
  <si>
    <t>Diluted earnings per share (in dollars per share)</t>
  </si>
  <si>
    <t>Weighted-Average Number of Common Shares Outstanding</t>
  </si>
  <si>
    <t>Basic (in shares)</t>
  </si>
  <si>
    <t>Diluted (in shares)</t>
  </si>
  <si>
    <t>Condensed Consolidated Statements of Comprehensive Income - USD ($) $ in Thousands</t>
  </si>
  <si>
    <t>Statement of Comprehensive Income [Abstract]</t>
  </si>
  <si>
    <t>Other Comprehensive Income, Net of Tax:</t>
  </si>
  <si>
    <t>Amortization of actuarial loss and prior service costs, net of tax of $59 and $51 for the three months ended March 28, 2020 and March 30, 2019, respectively</t>
  </si>
  <si>
    <t>Change in unrealized gains and losses on cash flow hedges, net of tax of $26 and $54 for the three months ended March 28, 2020 and March 30, 2019, respectively</t>
  </si>
  <si>
    <t>Other Comprehensive Income, Net of Tax</t>
  </si>
  <si>
    <t>Comprehensive Income</t>
  </si>
  <si>
    <t>Condensed Consolidated Statements of Comprehensive Income (Parenthetical) - USD ($) $ in Thousands</t>
  </si>
  <si>
    <t>Amortization of actuarial losses and prior service costs, tax benefits</t>
  </si>
  <si>
    <t>Change in unrealized gains and losses on cash flow hedges, tax benefit</t>
  </si>
  <si>
    <t>Condensed Consolidated Statements of Changes in Shareholders' Equity - USD ($) $ in Thousands</t>
  </si>
  <si>
    <t>Total</t>
  </si>
  <si>
    <t>Common Stock Including Additional Paid in Capital</t>
  </si>
  <si>
    <t>Retained Earnings</t>
  </si>
  <si>
    <t>Accumulated Other Comprehensive Loss</t>
  </si>
  <si>
    <t>Beginning Balance at Dec. 31, 2018</t>
  </si>
  <si>
    <t>Increase (Decrease) in Stockholders' Equity [Roll Forward]</t>
  </si>
  <si>
    <t>Stock options exercised</t>
  </si>
  <si>
    <t>Stock awards vested</t>
  </si>
  <si>
    <t>Stock repurchased related to the exercise of stock options</t>
  </si>
  <si>
    <t>Stock-based compensation</t>
  </si>
  <si>
    <t>Ending Balance at Mar. 30, 2019</t>
  </si>
  <si>
    <t>Beginning Balance at Dec. 31, 2019</t>
  </si>
  <si>
    <t>Employee Stock Purchase Plan</t>
  </si>
  <si>
    <t>Ending Balance at Mar. 28, 2020</t>
  </si>
  <si>
    <t>Condensed Consolidated Statements of Cash Flows - USD ($) $ in Thousands</t>
  </si>
  <si>
    <t>Cash Flows from Operating Activities</t>
  </si>
  <si>
    <t>Net Cash Provided by Operating Activities:</t>
  </si>
  <si>
    <t>Depreciation and amortization</t>
  </si>
  <si>
    <t>Non-cash operating lease cost</t>
  </si>
  <si>
    <t>Stock-based compensation expense</t>
  </si>
  <si>
    <t>Deferred income taxes</t>
  </si>
  <si>
    <t>Allowance for credit losses</t>
  </si>
  <si>
    <t>Inventory reserves</t>
  </si>
  <si>
    <t>Other</t>
  </si>
  <si>
    <t>Changes in Assets and Liabilities:</t>
  </si>
  <si>
    <t>Accounts receivable</t>
  </si>
  <si>
    <t>Other assets</t>
  </si>
  <si>
    <t>Net Cash Used in Operating Activities</t>
  </si>
  <si>
    <t>Cash Flows from Investing Activities</t>
  </si>
  <si>
    <t>Purchases of property and equipment</t>
  </si>
  <si>
    <t>Post closing cash received from the acquisition of Nobles Worldwide, Inc., net</t>
  </si>
  <si>
    <t>Net Cash Used in Investing Activities</t>
  </si>
  <si>
    <t>Cash Flows from Financing Activities</t>
  </si>
  <si>
    <t>Borrowings from senior secured revolving credit facility</t>
  </si>
  <si>
    <t>Repayments of senior secured revolving credit facility</t>
  </si>
  <si>
    <t>Repayments of term loans</t>
  </si>
  <si>
    <t>Repayments of other debt</t>
  </si>
  <si>
    <t>Net cash paid upon issuance of common stock under stock plans</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unaudited condensed consolidated financial statements include the accounts of Ducommun Incorporated and its subsidiaries (“Ducommun,” the “Company,” “we,” “us” or “our”), after eliminating intercompany balances and transactions. The December 31, 2019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9. The financial information included in this Quarterly Report on Form 10-Q should be read in conjunction with our Annual Report on Form 10-K for the year ended December 31, 2019.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months ended March 28, 2020 are not necessarily indicative of the results to be expected for the full year ending December 31, 2020.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Use of Estimates Certain amounts and disclosures included in the unaudited condensed consolidated financial statements require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Certain reclassifications have been made to prior period amounts to conform to the current year’s presentation. Impact of the COVID-19 Pandemic The commercial aerospace industry continues to be adversely affected by the impact from the continued grounding of the Boeing 737 MAX program combined with the outbreak of the COVID-19 pandemic which resulted in the announcements towards the end of our first quarter by two of our largest customers, The Boeing Company (“Boeing”) and Spirit Aerosystems Holdings, Inc. (“Spirit”), to temporarily shut down production at some of their facilities. While Boeing has resumed production at two of their manufacturing facilities subsequent to our quarter ended March 28, 2020, we expect there will be an impact to our condensed consolidated financial results for the second quarter of 2020. Given the uncertainties surrounding the duration and impact of these matters, we cannot reasonably estimate with certainty the related financial impact to our full year 2020 financial results; however, there could be a material adverse impact on our business, results of operations and financial condition for some portion, if not the remainder, of 2020. Supplemental Cash Flow Information (In thousands) Three Months Ended March 28, March 30, Interest paid $ 3,523 $ 3,984 Taxes paid $ 33 $ 5 Non-cash activities: Purchases of property and equipment not paid $ 464 $ 2,124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 The net income and weighted-average common shares outstanding used to compute earnings per share were as follows: (In thousands, except per share data) Three Months Ended March 28, March 30, Net income $ 7,930 $ 7,472 Weighted-average number of common shares outstanding Basic weighted-average common shares outstanding 11,610 11,434 Dilutive potential common shares 245 321 Diluted weighted-average common shares outstanding 11,855 11,755 Earnings per share Basic $ 0.68 $ 0.65 Diluted $ 0.67 $ 0.64 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Three Months Ended March 28, March 30, Stock options and stock units 253 178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interest rate cap hedge agreements for which the fair value of the interest rate cap hedge agreements was determined using pricing models that use observable market inputs as of the balance sheet date, a Level 2 measurement. The interest rate cap hedge premium is zero as of March 28, 2020. There were no transfers between Level 1, Level 2, or Level 3 financial instruments in the three months ended March 28, 2020. Cash and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densed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March 28, 2020,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For the three months ended March 28, 2020, the impact of cash flow hedges in the respective periods were insignifica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when control of the promised goods or services is transferred to our customers, in an amount that reflects the consideration to which we expect to be entitled to in exchange for those goods or services. We apply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Orders for our products generally correspond to the production schedules of our customers and are supported with purchase orders with firm fixed price and firm delivery dates. Our customers have continuous control of the work in progress and finished goods throughout the manufacturing process, as these are built to customer specifications with no alternative use, and there is an enforceable right to payment for work performed to date. As a result, we recognize revenue over time based on the extent of progress towards completion of the performance obligation. Revenue recognized is based on the cost-to-cost method as it best depicts the transfer of control to our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From time to time, we recognize revenue at a point in time upon transfer of control of the products to the customer. Point in time recognition was determined as the customer does not simultaneously receive or consume the benefits provided by our performance and the asset being manufactured has alternative uses to us. Each distinct promise to transfer products is considered an identified performance obligation for which revenue is recognized upon transfer of control of the products to our customer. A contract’s transaction price is allocated to each distinct performance obligation and recognized as revenue when, or as, the performance obligation is satisfied. The majority of our contracts have a single performance obligation as the promise to transfer the individual good or service is not separately identifiable from other promises in the contract and is, therefore, not distinct.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 up adjustments on profit recorded were not material during the three months ended for both March 28, 2020 and March 30, 2019. Contract Assets and Contract Liabilities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Contract assets and contract liabilities from revenue contracts with customers are as follows: (In thousands) March 28, December 31, Contract assets $ 117,213 $ 106,670 Contract liabilities $ 27,878 $ 14,517 Remaining performance obligations are defined as customer placed purchase orders (“POs”) with firm fixed price and firm delivery dates. Our remaining performance obligations as of March 28, 2020 totaled $726.8 million. We anticipate recognizing an estimated 70% of our remaining performance obligations as revenue during the next 12 months with the remaining performance obligations being recognized in the remainder of 2021 and beyond. Revenue by Category In addition to the revenue categories disclosed above, the following table reflects our revenue disaggregated by major end-use market: (In thousands) Three Months Ended March 28 March 30, Consolidated Ducommun Military and space $ 100,820 $ 76,661 Commercial aerospace 62,525 85,496 Industrial 10,130 10,409 Total $ 173,475 $ 172,566 Electronic Systems Military and space $ 73,238 $ 60,387 Commercial aerospace 14,752 13,401 Industrial 10,130 10,409 Total $ 98,120 $ 84,197 Structural Systems Military and space $ 27,582 $ 16,274 Commercial aerospace 47,773 72,095 Total $ 75,355 $ 88,369 Recent Accounting Pronouncements New Accounting Guidance Adopted in 2020 In March 2020, the FASB issued ASU 2020-03, “Codification Improvements to Financial Instruments” (“ASU 2020-03”), which provides clarity to, or address various specific issues, including modifications of debt instruments. The new guidance was effective upon issuance of this final accounting standards update. The adoption of this standard did not have a material impact on our condensed consolidated financial statement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adoption of this standard did not have a material impact on our condensed consolidated financial statements.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as our interim period beginning January 1, 2020. The adoption of this standard did not have a material impact on our condensed consolidated financial statements. In March 2019, the FASB issued ASU 2019-01, “Leases (Topic 842): Codification Improvements” (“ASU 2019-01”), which addresses various lessor implementation issues and clarifies that lessees and lessors are exempt from certain interim disclosure requirements associated with the adoption of ASC 842. The new guidance is effective for fiscal years beginning after December 15, 2019, including interim periods within those fiscal years, which was our interim period beginning January 1, 2020. The adoption of this standard did not have a material impact on our condensed consolidated financial statements.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was effective for fiscal years beginning after December 15, 2019, including interim periods within those fiscal years, which was our interim period beginning January 1, 2020. Early adoption was permitted. The adoption of this standard did not have a material impact on our condensed consolidated financial statements.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was effective for fiscal years beginning after December 15, 2019, including interim periods within those fiscal years, which was our interim period beginning January 1, 2020. The adoption of this standard did not have a material impact on our condensed consolidated financial statements. Recently Issued Accounting Standards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We are evaluating the impact of this standard. In December 2019, the FASB issued ASU 2019-12, “Income Taxes (Topic 740), Simplifying the Accounting for Income Taxes” (“ASU 2019-12”), which removes certain exceptions and provides guidance on various areas of tax accounting. The new guidance is effective for fiscal years beginning after December 15, 2020, including interim periods within those fiscal years, which will be our interim period beginning January 1, 2021. Early adoption is permitted. We are evaluating the impact of this standard.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ill be our interim period beginning January 1, 2021. Early adoption is permitted. We are evaluating the impact of this standard.</t>
  </si>
  <si>
    <t>Business Combinations</t>
  </si>
  <si>
    <t>Business Combinations [Abstract]</t>
  </si>
  <si>
    <t>Business Combinations In October 2019, we acquired 100.0% of the outstanding equity interests of Nobles Parent Inc., the parent company of Nobles Worldwide, Inc. (“Nobles”), a privately-held global leader in the design and manufacturing of high performance ammunition handling systems for a wide range of military platforms including fixed-wing aircraft, rotary-wing aircraft, ground vehicles, and shipboard systems. Nobles is located in St. Croix Falls, Wisconsin. The acquisition of Nobles advances our strategy to diversify and offer more customized, value-driven engineered products with aftermarket opportunities. The original purchase price for Nobles was $77.0 million, net of cash acquired, all payable in cash. We paid a gross total aggregate of $77.3 million in cash upon the closing of the transaction. Subsequent to the closing of the transaction, during the three months ended March 28, 2020, we received $0.2 million back from the seller which lowered the purchase price to $76.8 million, net of cash acquired. We preliminarily allocated the gross purchase price of $77.1 million to the assets acquired and liabilities assumed at estimated fair values. The excess of the purchase price over the aggregate fair values of the net assets was recorded as goodwill. The allocation is subject to revision as the estimates of fair value of the assets acquired and liabilities assumed are based on preliminary information and are subject to refinement. We are in the process of reviewing third party valuation of the assets and liabilities. In addition, the purchase price is subject to finalization of the working capital amount. The following table summarizes the preliminary estimated fair value of the assets acquired and liabilities assumed at the date of acquisition (in thousands): Estimated Cash $ 658 Accounts receivable 1,880 Inventories 2,866 Other current assets 288 Property and equipment 2,319 Intangible assets 37,200 Goodwill 34,833 Other non-current assets 675 Total assets acquired 80,719 Current liabilities (2,187) Net non-current deferred tax liability (742) Other non-current liabilities (675) Total liabilities assumed (3,604) Total purchase price allocation $ 77,115 Useful Life Estimated Intangible assets: Customer relationships 15-16 $ 34,200 Trade names and trademarks 15 3,000 $ 37,200 The intangible assets acquired of $37.2 million were preliminarily determined based on the estimated fair values using valuation techniques consistent with the income approach to measure fair value. The useful lives were estimated based on the underlying agreements or the future economic benefit expected to be received from the assets. The fair values of the identifiable intangible assets were estimated using several valuation methodologies, which represented Level 3 fair value measurements. The value for customer relationships was estimated based on a multi-period excess earnings approach, while the value for trade names and trademarks was assessed using the relief from royalty methodology. The goodwill of $34.8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Nobles acquisition, for tax purposes, is also deemed a stock acquisition and thus, the goodwill recognized is not deductible for income tax purposes except for $6.7 million of pre-acquisition goodwill that is tax deductible. Acquisition related transaction costs were not included as components of consideration transferred but have been expensed as incurred. Total acquisition-related transaction costs incurred by us were $0.8 million during 2019 and charged to selling, general and administrative expenses. Nobles’ results of operations have been included in our condensed consolidated statements of income since the date of acquisition as part of the Structural Systems segment. Pro forma results of operations of the Nobles acquisition have not been presented as the effect of the Nobles acquisition was not material to our financial results.</t>
  </si>
  <si>
    <t>Inventory Disclosure [Abstract]</t>
  </si>
  <si>
    <t xml:space="preserve">Inventories Inventories consisted of the following: (In thousands) March 28, December 31, Raw materials and supplies $ 106,347 $ 98,151 Work in process 10,026 10,887 Finished goods 3,378 3,444 Total $ 119,751 $ 112,482 </t>
  </si>
  <si>
    <t>Leases</t>
  </si>
  <si>
    <t>Leases [Abstract]</t>
  </si>
  <si>
    <t>Leases We elected to utilize the following practical expedients that are permitted under ASC 842: • As an accounting policy election by class of underlying asset, chose not to separate nonlease components from lease components and instead to account for each separate lease component and the nonlease components associated with that lease component as a single lease component; and • As an accounting policy election chose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year to 11 years, some of which include options to extend the leases for up to 5 years, and some of which include options to terminate the leases within 1 year. The components of lease expense were as follows: (In thousands) Three Months Ended March 28, 2020 March 30, 2019 Operating leases expense $ 1,008 963 Finance leases expense: Amortization of right-of-use assets $ 60 $ 45 Interest on lease liabilities 10 9 Total finance lease expense $ 70 $ 54 Short term lease expense for the three months ended March 28, 2020 was not material. Supplemental cash flow information related to leases were as follows: (In thousands) Three Months Ended March 28, 2020 March 30, 2019 Cash paid for amounts included in the measurement of lease liabilities: Operating cash flows from operating leases $ 1,029 $ 923 Operating cash flows from finance leases $ 10 $ 9 Financing cash flows from finance leases $ 54 $ 17 Right-of-use assets obtained in exchange for lease obligations: Operating leases $ 165 $ — Finance leases $ 372 $ 457 The weighted average remaining lease terms were as follows: (In years) Three Months Ended March 28, 2020 March 30, 2019 Operating leases 5 7 Finance leases 7 4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interest rate on our term loan is based on London Interbank Offered Rate (“LIBOR”) plus an applicable margin. The weighted average discount rates were as follows: Three Months Ended March 28, 2020 March 30, 2019 Operating leases 6.5 % 6.5 % Finance leases 5.3 % 6.5 % Maturity of operating and finance lease liabilities are as follows: (In thousands) Operating Leases Finance Leases 2020 (Excluding the three months ended March 28, 2020) $ 3,173 $ 223 2021 4,177 284 2022 3,786 147 2023 3,454 108 2024 3,032 82 Thereafter 7,071 207 Total lease payments 24,693 1,051 Less imputed interest 4,707 81 Total $ 19,986 $ 970 Operating lease payments include $11.6 million related to options to extend lease terms that are reasonably certain of being exercised. As of March 28, 2020, there are no legally binding minimum lease payments for leases signed but not yet commenced. Finance lease payments related to options to extend lease terms that are reasonably certain of being exercised are not significant. As of March 28, 2020, it excludes $1.0 million of legally binding minimum lease payments for leases signed but not yet commenced. These finance leases will commence during 2020 with a lease term of 10 years.</t>
  </si>
  <si>
    <t>Goodwill and Intangible Assets Disclosure [Abstract]</t>
  </si>
  <si>
    <t xml:space="preserve">Goodwill We perform our annual goodwill impairment test as of the first day of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As a result of the outbreak of the COVID-19 pandemic during the three months ended March 28, 2020, which impacts our business in the United States and the rest of the world, we assessed our goodwill for potential impairment indicators. The most recent goodwill impairment test for our Electronic Systems reporting unit was the annual goodwill impairment test as of the first day of the fourth quarter of 2019 where the fair value of our Electronic Systems reporting unit exceeded its carrying value by 44% and thus, goodwill was not deemed impaired at that time. For the first quarter of 2020, we performed a qualitative assessment including consideration of 1) margin of passing most recent Step 1 analysis, 2) earnings before interest, taxes, depreciation, and amortization, 3) long-term growth rate, 4) analyzing material adverse factors/changes between valuation dates, 5) general macroeconomic factors, and 6) industry and market conditions. We determined it was not more likely than not that the fair value of a reporting unit is less than its carrying amount and thus, goodwill was not deemed impaired. The most recent Step 1 goodwill impairment test for our Structural Systems reporting unit was April 2019, where the fair value of our Structural Systems reporting unit exceeded its carrying value by 85%. As such, for our annual goodwill impairment test as of the first day of the fourth quarter of 2019, we used a qualitative assessment and determined it was not more likely than not that the fair value of a reporting unit is less than its carrying amount and thus, goodwill was not deemed impaired at that time. For the first quarter of 2020, we performed a qualitative assessment including consideration of 1) margin of passing most recent step 1 analysis, 2) earnings before interest, taxes, depreciation, and amortization, 3) long-term growth rate, 4) analyzing material adverse factors/changes between valuation dates, 5) general macroeconomic factors, and 6) industry and market conditions. We determined it was not more likely than not that the fair value of a reporting unit is less than its carrying amount and thus, goodwill was not deemed impaired. We acquired Nobles Worldwide, Inc. (“Nobles”) in October 2019 and recorded goodwill of $34.8 million in our Structural Systems segment. See Note 2. The carrying amounts of our goodwill were as follows: Electronic Structural Consolidated Gross goodwill $ 199,157 $ 53,482 $ 252,639 Accumulated goodwill impairment (81,722) — (81,722) Balance at December 31, 2019 117,435 53,482 170,917 Purchase price allocation refinements — (27) (27) Balance at March 28, 2020 $ 117,435 $ 53,455 $ 170,890 </t>
  </si>
  <si>
    <t>Accrued and Other Liabilities</t>
  </si>
  <si>
    <t>Payables and Accruals [Abstract]</t>
  </si>
  <si>
    <t xml:space="preserve">Accrued and Other Liabilities The components of accrued and other liabilities were as follows: (In thousands) March 28, December 31, Accrued compensation $ 20,201 $ 31,342 Accrued income tax and sales tax 585 163 Other 7,262 6,115 Total $ 28,048 $ 37,620 </t>
  </si>
  <si>
    <t>Long-Term Debt</t>
  </si>
  <si>
    <t>Debt Disclosure [Abstract]</t>
  </si>
  <si>
    <t>Long-Term Debt Long-term debt and the current period interest rates were as follows: (In thousands) March 28, December 31, Term loans $ 302,638 $ 310,000 Revolving credit facility 50,000 — Total debt 352,638 310,000 Less current portion 7,000 7,000 Total long-term debt, less current portion 345,638 303,000 Less debt issuance costs - term loans 2,013 2,113 Total long-term debt, net of debt issuance costs - term loans $ 343,625 $ 300,887 Debt issuance costs - revolving credit facility (1) $ 1,799 $ 1,894 Weighted-average interest rate 4.49 % 6.87 % (1) Included as part of other assets. On December 20, 2019, we completed the refinancing of a portion of our existing debt by entering into a new revolving credit facility (“New Revolving Credit Facility”) to replace the existing revolving credit facility that was entered into in November 2018 (“2018 Revolving Credit Facility”) and entering into a new term loan (“New Term Loan”). The New Revolving Credit Facility is a $100.0 million senior secured revolving credit facility that matures on December 20, 2024 replacing the $100.0 million 2018 Revolving Credit Facility that would have matured on November 21, 2023. The New Term Loan is a $140.0 million senior secured term loan that matures on December 20, 2024. We also have an existing $240.0 million senior secured term loan that was entered into in November 2018 that matures on November 21, 2025 (“2018 Term Loan”). The original amounts available under the New Revolving Credit Facility, New Term Loan, and 2018 Term Loan (collectively, the “Credit Facilities”) in aggregate, totaled $480.0 million. The New Term Loan bears interest, at our option, at a rate equal to either (i) the Eurodollar Rate (defined as the London Interbank Offered Rate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In addition, the New Term Loan requires installment payments of 1.25% of the original outstanding principal balance of the New Term Loan amount on a quarterly basis. The New Revolving Credit Facility bears interest, at our option, at a rate equal to either (i) the Eurodollar Rate (defined as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The undrawn portion of the commitment of the New Revolving Credit Facility is subject to a commitment fee ranging from 0.175% to 0.275%, based upon the consolidated total net adjusted leverage ratio. The 2018 Term Loan bears interest, at our option, at a rate equal to either (i) the Eurodollar Rate (defined as LIBOR plus an applicable margin ranging from 3.75% to 4.00% per year) or (ii) the Base Rate (defined as the highest of [a] Federal Funds Rate plus 0.50%, [b] Bank of America’s prime rate, and [c] the Eurodollar Rate plus 1.00%) plus an applicable margin ranging from 3.75% to 4.00% per year, in each case based upon the consolidated total net adjusted leverage ratio, typically payable quarterly. In addition, the 2018 Term Loan requires installment payments of 0.25% of the outstanding principal balance of the 2018 Term Loan amount on a quarterly basis. Further, under the Credit Facilities, if we meet the annual excess cash flow threshold, we will be required to make excess flow payments. The annual mandatory excess cash flow payments will be based on (i) 50% of the excess cash flow amount if the adjusted leverage ratio is greater than 3.25 to 1.0, (ii) 25% of the excess cash flow amount if the adjusted leverage ratio is less than or equal to 3.25 to 1.0 but greater than 2.50 to 1.0, and (iii) zero percent of the excess cash flow amount if the adjusted leverage ratio is less than or equal to 2.50 to 1.0. During the three months ended March 28, 2020, we made the required 2019 annual excess cash flow payment of $7.4 million. As of March 28, 2020, we were in compliance with all covenants required under the Credit Facilities. We have been making periodic voluntary principal prepayments on our credit facilities, however, during the three months ended March 28, 2020, as a result of drawing down $50.0 million on the New Revolving Credit Facility to hold as cash, we made no net aggregate voluntary prepayments. In conjunction with entering into the New Revolving Credit Facility and the New Term Loan, we drew down the entire $140.0 million on the New Term Loan and used those proceeds to pay off and close the 2018 Revolving Credit Facility of $58.5 million, pay down a portion of the 2018 Term Loan of $56.0 million, pay the accrued interest associated with the amounts being paid down on the 2018 Revolving Credit Facility and 2018 Term Loan, pay the fees related to this transaction, and the remainder will be used for general corporate expenses. The New Revolving Credit Facility does not require any principal installment payments, however, the undrawn portion is subject to a commitment fee ranging from 0.175% to 0.275%, based upon the consolidated total net adjusted leverage ratio. The New Term Loan requires installment payments of 1.25% of the initial principal balance outstanding on a quarterly basis. The $56.0 million pay down paid all the required quarterly principal installment payments on the 2018 Term Loan until it matures. The New Term Loan and 2018 Term Loan were considered a modification of debt and thus, no gain or loss was recorded. Instead, the new fees paid to the lenders of $0.6 million were capitalized and are being amortized over the life of the New Term Loan. The remaining debt issuance costs related to the 2018 Term Loan of $1.5 million will continue to be amortized over its remaining life. The New Revolving Credit Facility that replaced the 2018 Revolving Credit Facility was considered an extinguishment of debt except for the portion related to the creditors that were part of both the New Revolving Credit Facility and the 2018 Revolving Credit Facility and in which case, it was considered a modification of debt. As a result, we expensed the portion of the unamortized debt issuance costs related to the 2018 Revolving Credit Facility that was considered an extinguishment of debt of $0.5 million. In addition, the new fees paid to the lenders of $0.5 million as part of the New Revolving Credit Facility were capitalized and are being amortized over its remaining life. Further, the remaining debt issuance costs related to the 2018 Revolving Credit Facility of $1.1 million will also be amortized its remaining life. In October 2019, we acquired 100.0% of the outstanding equity interests of Nobles for an original purchase price of $77.0 million, net of cash acquired, all payable in cash. Upon the closing of the transaction, we paid a gross total aggregate of $77.3 million in cash upon the closing of the transaction by drawing down on the 2018 Revolving Credit Facility. See Note 2. As of March 28, 2020, we had $49.8 million of unused borrowing capacity under the Revolving Credit Facility, after deducting $0.2 million for standby letters of credit. The Credit Facilities were entered into by us (“Parent Company”) and guaranteed by all of our domestic subsidiaries, other than two subsidiaries that were considered minor (“Subsidiary Guarantors”). The Subsidiary Guarantors jointly and severally guarantee the Credit Facilities. The Parent Company has no independent assets or operations and therefore, no consolidating financial information for the Parent Company and its subsidiaries are presented. In October 2015, we entered into interest rate cap hedges designated as cash flow hedges with a portion of these interest rate cap hedges maturing on a quarterly basis, and a final quarterly maturity date of June 2020, and in aggregate, totaling $135.0 million of our debt. We paid a total of $1.0 million in connection with entering into the interest rate cap hedges. See Note 1 for further information.</t>
  </si>
  <si>
    <t>Employee Benefit Plans</t>
  </si>
  <si>
    <t>Retirement Benefits [Abstract]</t>
  </si>
  <si>
    <t>Employee Benefit Plans The components of net periodic pension expense were as follows: (In thousands) Three Months Ended March 28, March 30, Service cost $ 155 $ 126 Interest cost 302 347 Expected return on plan assets (440) (411) Amortization of actuarial losses 249 221 Net periodic pension cost $ 266 $ 283 The components of the reclassifications of net actuarial losses from accumulated other comprehensive loss to net income for the three months ended March 28, 2020 were as follows: (In thousands) Three Months Ended March 28, Amortization of actuarial losses - total before tax (1) $ 249 Tax benefit (59) Net of tax $ 190 (1) The amortization expense is included in the computation of periodic pension cost and is a decrease to net income upon reclassification from accumulated other comprehensive loss.</t>
  </si>
  <si>
    <t>Indemnifications</t>
  </si>
  <si>
    <t>Disclosure of Guarantees and Indemnifications [Abstract]</t>
  </si>
  <si>
    <t xml:space="preserve">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our use of the facility under our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y and, in many cases, are subject to statutes of limitations. The majority of guarantees and indemnities do not provide any limitations of the maximum potential future payments we could be obligated to make. Historically, payments related to these guarantees and indemnities have been immaterial. We estimate the amount of our indemnification obligations as insignificant based on this history and insurance coverage and therefore, have not recorded any liability for these guarantees and indemnities </t>
  </si>
  <si>
    <t>Income Taxes</t>
  </si>
  <si>
    <t>Income Tax Disclosure [Abstract]</t>
  </si>
  <si>
    <t>Income Taxes The provision for income taxes is determined using an estimated annual effective tax rate, which is generally less than the U.S. federal statutory rate, primarily due to research and development (“R&amp;D”) tax credits. Our effective tax rate may be subject to fluctuations during the year as new information is obtained, which may affect the assumptions used to estimate the annual effective tax rate, including factors such as expected utilization of R&amp;D tax credits, valuation allowances against deferred tax assets, the recognition or derecognition of tax benefits related to uncertain tax positions, and changes in or the interpretation of tax laws in jurisdictions where we conduct business. Also, excess tax benefits and tax deficiencies related to our equity compensation recognized in the income statement could result in fluctuations in our effective tax rate period-over-period depending on the volatility of our stock price and how many awards vest in the period. We recognize deferred tax assets and liabilities, using enacted tax rates, for temporary differences between the financial reporting basis and the tax basis of our assets and liabilities along with net operating loss and tax credit carryovers. We record a valuation allowance against our deferred tax assets to reduce the net carrying value to an amount that we believe is more likely than not to be realized. When we establish or reduce our valuation allowances against our deferred tax assets, the provision for income taxes will increase or decrease, respectively, in the period when that determination is made. We recorded income tax expense of $1.5 million for the three months ended March 28, 2020 compared to $1.0 million for the three months ended March 30, 2019. The increase in income tax expense for the first quarter of 2020 compared to the first quarter of 2019 was primarily due to higher pre-tax income for the first quarter of 2020 compared to the first quarter of 2019. On March 27, 2020, the U.S. enacted the Coronavirus Aid, Relief, and Economic Security Act (“CARES Act”) that provides tax relief to individuals and businesses affected by the coronavirus pandemic. We considered the provisions of the CARES Act and determined they do not have a material impact to our income taxes. Our total amount of unrecognized tax benefits was $5.8 million and $5.7 million as of March 28, 2020 and December 31, 2019, respectively. If recognized, $4.1 million would affect the effective tax rate. As a result of statute of limitations set to expire in the fourth quarter of 2020, we expect decreases to our unrecognized tax benefits of approximately $2.0 million in the next twelve months.</t>
  </si>
  <si>
    <t>Contingencies</t>
  </si>
  <si>
    <t>Commitments and Contingencies Disclosure [Abstract]</t>
  </si>
  <si>
    <t>Contingencies Structural Systems has been directed by California environmental agencies to investigate and take corrective action for groundwater contamination at its facilities located in El Mirage and Monrovia, California. Based on currently available information, Ducommun has established an accrual for its estimated liability for such investigation and corrective action of $1.5 million at both March 28, 2020 and December 31, 2019, which is reflected in other long-term liabilities on its condensed consolidated balance sheets.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0.4 million and $3.1 million. Ducommun has established an accrual for its estimated liability in connection with the West Covina landfill of $0.4 million at March 28, 2020, which is reflected in other long-term liabilities on its condensed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si>
  <si>
    <t>Business Segment Information</t>
  </si>
  <si>
    <t>Segment Reporting [Abstract]</t>
  </si>
  <si>
    <t>Business Segment Information We supply products and services primarily to the aerospace and defense industries. Our subsidiaries are organized into two strategic businesses, Electronic Systems and Structural Systems, each of which is a reportable operating segment. Financial information by reportable operating segment was as follows: (In thousands) March 28, March 30, Net Revenues Electronic Systems $ 98,120 $ 84,197 Structural Systems 75,355 88,369 Total Net Revenues $ 173,475 $ 172,566 Segment Operating Income Electronic Systems $ 15,122 $ 9,181 Structural Systems 5,390 10,549 20,512 19,730 Corporate General and Administrative Expenses (1) (6,886) (6,882) Operating Income $ 13,626 $ 12,848 Depreciation and Amortization Expenses Electronic Systems $ 3,575 $ 3,502 Structural Systems 3,689 3,000 Corporate Administration 72 253 Total Depreciation and Amortization Expenses $ 7,336 $ 6,755 Capital Expenditures Electronic Systems $ 815 $ 836 Structural Systems 2,137 3,689 Corporate Administration — — Total Capital Expenditures $ 2,952 $ 4,525 (1) Includes costs not allocated to either the Electronic Systems or Structural Systems operating segments. Segment assets include assets directly identifiable to or allocated to each segment. Our segment assets are as follows: (In thousands) March 28, December 31, Total Assets Electronic Systems $ 431,562 $ 411,981 Structural Systems 335,942 328,718 Corporate Administration (1) 74,333 49,730 Total Assets $ 841,837 $ 790,429 Goodwill and Intangibles Electronic Systems $ 208,097 $ 210,453 Structural Systems 97,325 98,826 Total Goodwill and Intangibles $ 305,422 $ 309,279 (1) Includes assets not specifically identified to or allocated to either the Electronic Systems or Structural Systems operating segments, including cash and cash equivalents.</t>
  </si>
  <si>
    <t>Summary of Significant Accounting Policies (Policies)</t>
  </si>
  <si>
    <t>Basis of Presentation</t>
  </si>
  <si>
    <t>Basis of Presentation The unaudited condensed consolidated financial statements include the accounts of Ducommun Incorporated and its subsidiaries (“Ducommun,” the “Company,” “we,” “us” or “our”), after eliminating intercompany balances and transactions. The December 31, 2019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9. The financial information included in this Quarterly Report on Form 10-Q should be read in conjunction with our Annual Report on Form 10-K for the year ended December 31, 2019.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months ended March 28, 2020 are not necessarily indicative of the results to be expected for the full year ending December 31, 2020.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si>
  <si>
    <t>Use of Estimates</t>
  </si>
  <si>
    <t>Use of Estimates Certain amounts and disclosures included in the unaudited condensed consolidated financial statements require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Certain reclassifications have been made to prior period amounts to conform to the current year’s presentation.</t>
  </si>
  <si>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Cash and Cash Equivalents</t>
  </si>
  <si>
    <t>Cash and Cash EquivalentsCash equivalents consist of highly liquid instruments purchased with original maturities of three months or less. These assets are valued at cost, which approximates fair value, which we classify as Level 1.</t>
  </si>
  <si>
    <t>Derivatives Instruments</t>
  </si>
  <si>
    <t>Derivative Instruments We recognize derivative instruments on our condensed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March 28, 2020,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For the three months ended March 28, 2020, the impact of cash flow hedges in the respective periods were insignifica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t>
  </si>
  <si>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si>
  <si>
    <t>Production Cost of Contracts and Revenue Recognition</t>
  </si>
  <si>
    <t>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when control of the promised goods or services is transferred to our customers, in an amount that reflects the consideration to which we expect to be entitled to in exchange for those goods or services. We apply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Orders for our products generally correspond to the production schedules of our customers and are supported with purchase orders with firm fixed price and firm delivery dates. Our customers have continuous control of the work in progress and finished goods throughout the manufacturing process, as these are built to customer specifications with no alternative use, and there is an enforceable right to payment for work performed to date. As a result, we recognize revenue over time based on the extent of progress towards completion of the performance obligation. Revenue recognized is based on the cost-to-cost method as it best depicts the transfer of control to our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From time to time, we recognize revenue at a point in time upon transfer of control of the products to the customer. Point in time recognition was determined as the customer does not simultaneously receive or consume the benefits provided by our performance and the asset being manufactured has alternative uses to us. Each distinct promise to transfer products is considered an identified performance obligation for which revenue is recognized upon transfer of control of the products to our customer. A contract’s transaction price is allocated to each distinct performance obligation and recognized as revenue when, or as, the performance obligation is satisfied. The majority of our contracts have a single performance obligation as the promise to transfer the individual good or service is not separately identifiable from other promises in the contract and is, therefore, not distinct.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 up adjustments on profit recorded were not material during the three months ended for both March 28, 2020 and March 30, 2019. Contract Assets and Contract Liabilities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t>
  </si>
  <si>
    <t>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t>
  </si>
  <si>
    <t>Provision for Estimated Losses on Contracts</t>
  </si>
  <si>
    <t>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t>
  </si>
  <si>
    <t>Recent Accounting Pronouncements and Recently Issued Accounting Standards</t>
  </si>
  <si>
    <t>Recent Accounting Pronouncements New Accounting Guidance Adopted in 2020 In March 2020, the FASB issued ASU 2020-03, “Codification Improvements to Financial Instruments” (“ASU 2020-03”), which provides clarity to, or address various specific issues, including modifications of debt instruments. The new guidance was effective upon issuance of this final accounting standards update. The adoption of this standard did not have a material impact on our condensed consolidated financial statement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adoption of this standard did not have a material impact on our condensed consolidated financial statements.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as our interim period beginning January 1, 2020. The adoption of this standard did not have a material impact on our condensed consolidated financial statements. In March 2019, the FASB issued ASU 2019-01, “Leases (Topic 842): Codification Improvements” (“ASU 2019-01”), which addresses various lessor implementation issues and clarifies that lessees and lessors are exempt from certain interim disclosure requirements associated with the adoption of ASC 842. The new guidance is effective for fiscal years beginning after December 15, 2019, including interim periods within those fiscal years, which was our interim period beginning January 1, 2020. The adoption of this standard did not have a material impact on our condensed consolidated financial statements.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was effective for fiscal years beginning after December 15, 2019, including interim periods within those fiscal years, which was our interim period beginning January 1, 2020. Early adoption was permitted. The adoption of this standard did not have a material impact on our condensed consolidated financial statements.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was effective for fiscal years beginning after December 15, 2019, including interim periods within those fiscal years, which was our interim period beginning January 1, 2020. The adoption of this standard did not have a material impact on our condensed consolidated financial statements. Recently Issued Accounting Standards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We are evaluating the impact of this standard. In December 2019, the FASB issued ASU 2019-12, “Income Taxes (Topic 740), Simplifying the Accounting for Income Taxes” (“ASU 2019-12”), which removes certain exceptions and provides guidance on various areas of tax accounting. The new guidance is effective for fiscal years beginning after December 15, 2020, including interim periods within those fiscal years, which will be our interim period beginning January 1, 2021. Early adoption is permitted. We are evaluating the impact of this standard.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ill be our interim period beginning January 1, 2021. Early adoption is permitted. We are evaluating the impact of this standard.</t>
  </si>
  <si>
    <t>Summary of Significant Accounting Policies (Tables)</t>
  </si>
  <si>
    <t>Schedule of Supplemental Cash Flow Information</t>
  </si>
  <si>
    <t xml:space="preserve">Supplemental Cash Flow Information (In thousands) Three Months Ended March 28, March 30, Interest paid $ 3,523 $ 3,984 Taxes paid $ 33 $ 5 Non-cash activities: Purchases of property and equipment not paid $ 464 $ 2,124 </t>
  </si>
  <si>
    <t>Weighted Average Number of Shares Outstanding Used to Compute Earnings Per Share</t>
  </si>
  <si>
    <t xml:space="preserve">The net income and weighted-average common shares outstanding used to compute earnings per share were as follows: (In thousands, except per share data) Three Months Ended March 28, March 30, Net income $ 7,930 $ 7,472 Weighted-average number of common shares outstanding Basic weighted-average common shares outstanding 11,610 11,434 Dilutive potential common shares 245 321 Diluted weighted-average common shares outstanding 11,855 11,755 Earnings per share Basic $ 0.68 $ 0.65 Diluted $ 0.67 $ 0.64 </t>
  </si>
  <si>
    <t>Weighted Average Number of Shares Outstanding Excluded from Computation of Diluted Earnings</t>
  </si>
  <si>
    <t xml:space="preserve">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Three Months Ended March 28, March 30, Stock options and stock units 253 178 </t>
  </si>
  <si>
    <t>Contract with Customer, Asset and Liability</t>
  </si>
  <si>
    <t xml:space="preserve">Contract assets and contract liabilities from revenue contracts with customers are as follows: (In thousands) March 28, December 31, Contract assets $ 117,213 $ 106,670 Contract liabilities $ 27,878 $ 14,517 </t>
  </si>
  <si>
    <t>Disaggregation of Revenue</t>
  </si>
  <si>
    <t xml:space="preserve">In addition to the revenue categories disclosed above, the following table reflects our revenue disaggregated by major end-use market: (In thousands) Three Months Ended March 28 March 30, Consolidated Ducommun Military and space $ 100,820 $ 76,661 Commercial aerospace 62,525 85,496 Industrial 10,130 10,409 Total $ 173,475 $ 172,566 Electronic Systems Military and space $ 73,238 $ 60,387 Commercial aerospace 14,752 13,401 Industrial 10,130 10,409 Total $ 98,120 $ 84,197 Structural Systems Military and space $ 27,582 $ 16,274 Commercial aerospace 47,773 72,095 Total $ 75,355 $ 88,369 </t>
  </si>
  <si>
    <t>Business Combinations (Tables)</t>
  </si>
  <si>
    <t>Schedule of Business Acquisitions, by Acquisition</t>
  </si>
  <si>
    <t xml:space="preserve">The following table summarizes the preliminary estimated fair value of the assets acquired and liabilities assumed at the date of acquisition (in thousands): Estimated Cash $ 658 Accounts receivable 1,880 Inventories 2,866 Other current assets 288 Property and equipment 2,319 Intangible assets 37,200 Goodwill 34,833 Other non-current assets 675 Total assets acquired 80,719 Current liabilities (2,187) Net non-current deferred tax liability (742) Other non-current liabilities (675) Total liabilities assumed (3,604) Total purchase price allocation $ 77,115 </t>
  </si>
  <si>
    <t>Finite-Lived and Indefinite-Lived Intangible Assets Acquired as Part of Business Combination</t>
  </si>
  <si>
    <t xml:space="preserve">Useful Life Estimated Intangible assets: Customer relationships 15-16 $ 34,200 Trade names and trademarks 15 3,000 $ 37,200 </t>
  </si>
  <si>
    <t>Inventories (Tables)</t>
  </si>
  <si>
    <t>Summary of Inventories</t>
  </si>
  <si>
    <t xml:space="preserve">Inventories consisted of the following: (In thousands) March 28, December 31, Raw materials and supplies $ 106,347 $ 98,151 Work in process 10,026 10,887 Finished goods 3,378 3,444 Total $ 119,751 $ 112,482 </t>
  </si>
  <si>
    <t>Leases (Tables)</t>
  </si>
  <si>
    <t>Lease, Cost</t>
  </si>
  <si>
    <t>The components of lease expense were as follows: (In thousands) Three Months Ended March 28, 2020 March 30, 2019 Operating leases expense $ 1,008 963 Finance leases expense: Amortization of right-of-use assets $ 60 $ 45 Interest on lease liabilities 10 9 Total finance lease expense $ 70 $ 54 Supplemental cash flow information related to leases were as follows: (In thousands) Three Months Ended March 28, 2020 March 30, 2019 Cash paid for amounts included in the measurement of lease liabilities: Operating cash flows from operating leases $ 1,029 $ 923 Operating cash flows from finance leases $ 10 $ 9 Financing cash flows from finance leases $ 54 $ 17 Right-of-use assets obtained in exchange for lease obligations: Operating leases $ 165 $ — Finance leases $ 372 $ 457 The weighted average remaining lease terms were as follows: (In years) Three Months Ended March 28, 2020 March 30, 2019 Operating leases 5 7 Finance leases 7 4 The weighted average discount rates were as follows: Three Months Ended March 28, 2020 March 30, 2019 Operating leases 6.5 % 6.5 % Finance leases 5.3 % 6.5 %</t>
  </si>
  <si>
    <t>Finance Lease, Liability, Maturity</t>
  </si>
  <si>
    <t xml:space="preserve">Maturity of operating and finance lease liabilities are as follows: (In thousands) Operating Leases Finance Leases 2020 (Excluding the three months ended March 28, 2020) $ 3,173 $ 223 2021 4,177 284 2022 3,786 147 2023 3,454 108 2024 3,032 82 Thereafter 7,071 207 Total lease payments 24,693 1,051 Less imputed interest 4,707 81 Total $ 19,986 $ 970 </t>
  </si>
  <si>
    <t>Lessee, Operating Lease, Liability, Maturity</t>
  </si>
  <si>
    <t>Goodwill (Tables)</t>
  </si>
  <si>
    <t>Schedule of Goodwill</t>
  </si>
  <si>
    <t xml:space="preserve">The carrying amounts of our goodwill were as follows: Electronic Structural Consolidated Gross goodwill $ 199,157 $ 53,482 $ 252,639 Accumulated goodwill impairment (81,722) — (81,722) Balance at December 31, 2019 117,435 53,482 170,917 Purchase price allocation refinements — (27) (27) Balance at March 28, 2020 $ 117,435 $ 53,455 $ 170,890 </t>
  </si>
  <si>
    <t>Accrued and Other Liabilities (Tables)</t>
  </si>
  <si>
    <t>Summary of Accrued Liabilities</t>
  </si>
  <si>
    <t xml:space="preserve">The components of accrued and other liabilities were as follows: (In thousands) March 28, December 31, Accrued compensation $ 20,201 $ 31,342 Accrued income tax and sales tax 585 163 Other 7,262 6,115 Total $ 28,048 $ 37,620 </t>
  </si>
  <si>
    <t>Long-Term Debt (Tables)</t>
  </si>
  <si>
    <t>Long Term Debt Summary</t>
  </si>
  <si>
    <t>Long-term debt and the current period interest rates were as follows: (In thousands) March 28, December 31, Term loans $ 302,638 $ 310,000 Revolving credit facility 50,000 — Total debt 352,638 310,000 Less current portion 7,000 7,000 Total long-term debt, less current portion 345,638 303,000 Less debt issuance costs - term loans 2,013 2,113 Total long-term debt, net of debt issuance costs - term loans $ 343,625 $ 300,887 Debt issuance costs - revolving credit facility (1) $ 1,799 $ 1,894 Weighted-average interest rate 4.49 % 6.87 % (1) Included as part of other assets.</t>
  </si>
  <si>
    <t>Employee Benefit Plans (Tables)</t>
  </si>
  <si>
    <t>Components of Net Periodic Pension Cost</t>
  </si>
  <si>
    <t xml:space="preserve">The components of net periodic pension expense were as follows: (In thousands) Three Months Ended March 28, March 30, Service cost $ 155 $ 126 Interest cost 302 347 Expected return on plan assets (440) (411) Amortization of actuarial losses 249 221 Net periodic pension cost $ 266 $ 283 </t>
  </si>
  <si>
    <t>Reclassification out of Accumulated Other Comprehensive Income</t>
  </si>
  <si>
    <t>The components of the reclassifications of net actuarial losses from accumulated other comprehensive loss to net income for the three months ended March 28, 2020 were as follows: (In thousands) Three Months Ended March 28, Amortization of actuarial losses - total before tax (1) $ 249 Tax benefit (59) Net of tax $ 190 (1) The amortization expense is included in the computation of periodic pension cost and is a decrease to net income upon reclassification from accumulated other comprehensive loss.</t>
  </si>
  <si>
    <t>Business Segment Information (Tables)</t>
  </si>
  <si>
    <t>Financial Information by Reportable Segment</t>
  </si>
  <si>
    <t>Financial information by reportable operating segment was as follows: (In thousands) March 28, March 30, Net Revenues Electronic Systems $ 98,120 $ 84,197 Structural Systems 75,355 88,369 Total Net Revenues $ 173,475 $ 172,566 Segment Operating Income Electronic Systems $ 15,122 $ 9,181 Structural Systems 5,390 10,549 20,512 19,730 Corporate General and Administrative Expenses (1) (6,886) (6,882) Operating Income $ 13,626 $ 12,848 Depreciation and Amortization Expenses Electronic Systems $ 3,575 $ 3,502 Structural Systems 3,689 3,000 Corporate Administration 72 253 Total Depreciation and Amortization Expenses $ 7,336 $ 6,755 Capital Expenditures Electronic Systems $ 815 $ 836 Structural Systems 2,137 3,689 Corporate Administration — — Total Capital Expenditures $ 2,952 $ 4,525 (1) Includes costs not allocated to either the Electronic Systems or Structural Systems operating segments.</t>
  </si>
  <si>
    <t>Segment Assets</t>
  </si>
  <si>
    <t>Our segment assets are as follows: (In thousands) March 28, December 31, Total Assets Electronic Systems $ 431,562 $ 411,981 Structural Systems 335,942 328,718 Corporate Administration (1) 74,333 49,730 Total Assets $ 841,837 $ 790,429 Goodwill and Intangibles Electronic Systems $ 208,097 $ 210,453 Structural Systems 97,325 98,826 Total Goodwill and Intangibles $ 305,422 $ 309,279 (1) Includes assets not specifically identified to or allocated to either the Electronic Systems or Structural Systems operating segments, including cash and cash equivalents.</t>
  </si>
  <si>
    <t>Summary of Significant Accounting Policies - Additional Information (Details)</t>
  </si>
  <si>
    <t>Mar. 28, 2020USD ($)Segment</t>
  </si>
  <si>
    <t>Number of reportable segments | Segment</t>
  </si>
  <si>
    <t>Unamortized premium</t>
  </si>
  <si>
    <t>Remaining performance obligation</t>
  </si>
  <si>
    <t>Revenue, Remaining Performance Obligation, Expected Timing of Satisfaction, Start Date [Axis]: 2020-03-29</t>
  </si>
  <si>
    <t>Revenue, Remaining Performance Obligation, Expected Timing of Satisfaction [Line Items]</t>
  </si>
  <si>
    <t>Remaining performance obligation, percentage</t>
  </si>
  <si>
    <t>70.00%</t>
  </si>
  <si>
    <t>Remaining performance obligation, period</t>
  </si>
  <si>
    <t>12 months</t>
  </si>
  <si>
    <t>Summary of Significant Accounting Policies - Supplemental Cash Flow Items (Details) - USD ($) $ in Thousands</t>
  </si>
  <si>
    <t>Supplemental Disclosures of Cash Flow Information</t>
  </si>
  <si>
    <t>Interest paid</t>
  </si>
  <si>
    <t>Taxes paid</t>
  </si>
  <si>
    <t>Non-cash activities:</t>
  </si>
  <si>
    <t>Purchases of property and equipment not paid</t>
  </si>
  <si>
    <t>Summary of Significant Accounting Policies - Weighted Average Number of Shares Outstanding Used to Compute Earnings Per Share (Detail) - USD ($) $ / shares in Units, shares in Thousands, $ in Thousands</t>
  </si>
  <si>
    <t>Net income</t>
  </si>
  <si>
    <t>Weighted-average number of common shares outstanding</t>
  </si>
  <si>
    <t>Basic weighted-average common shares outstanding (in shares)</t>
  </si>
  <si>
    <t>Dilutive potential common shares (in shares)</t>
  </si>
  <si>
    <t>Diluted weighted-average common shares outstanding (in shares)</t>
  </si>
  <si>
    <t>Earnings per share</t>
  </si>
  <si>
    <t>Basic (in dollars per share)</t>
  </si>
  <si>
    <t>Diluted (in dollars per share)</t>
  </si>
  <si>
    <t>Summary of Significant Accounting Policies - Weighted Average Number of Shares Outstanding Excluded from Computation of Diluted Earnings (Detail) - shares shares in Thousands</t>
  </si>
  <si>
    <t>Stock options and stock units</t>
  </si>
  <si>
    <t>Antidilutive Securities Excluded from Computation of Earnings Per Share [Line Items]</t>
  </si>
  <si>
    <t>Potentially dilutive stock options and stock units to purchase common stock (in shares)</t>
  </si>
  <si>
    <t>Summary of Significant Accounting Policies - Contract Assets and Liabilities (Details) - USD ($) $ in Thousands</t>
  </si>
  <si>
    <t>Summary of Significant Accounting Policies - Disaggregated Revenue (Details) - USD ($) $ in Thousands</t>
  </si>
  <si>
    <t>Disaggregation of Revenue [Line Items]</t>
  </si>
  <si>
    <t>Revenue</t>
  </si>
  <si>
    <t>Military and space</t>
  </si>
  <si>
    <t>Commercial Aerospace</t>
  </si>
  <si>
    <t>Industrial</t>
  </si>
  <si>
    <t>Electronic Systems</t>
  </si>
  <si>
    <t>Electronic Systems | Military and space</t>
  </si>
  <si>
    <t>Electronic Systems | Commercial Aerospace</t>
  </si>
  <si>
    <t>Electronic Systems | Industrial</t>
  </si>
  <si>
    <t>Structural Systems</t>
  </si>
  <si>
    <t>Structural Systems | Military and space</t>
  </si>
  <si>
    <t>Structural Systems | Commercial Aerospace</t>
  </si>
  <si>
    <t>Business Combinations - Narrative (Details) - USD ($) $ in Thousands</t>
  </si>
  <si>
    <t>Oct. 08, 2019</t>
  </si>
  <si>
    <t>Business Acquisition [Line Items]</t>
  </si>
  <si>
    <t>Proceeds from previous acquisition</t>
  </si>
  <si>
    <t>Nobles Worldwide, Inc.</t>
  </si>
  <si>
    <t>Percentage of outstanding common stock acquired</t>
  </si>
  <si>
    <t>100.00%</t>
  </si>
  <si>
    <t>Purchase price of acquisition</t>
  </si>
  <si>
    <t>Payments to acquire business</t>
  </si>
  <si>
    <t>Purchase price allocation, fair value</t>
  </si>
  <si>
    <t>Intangible assets</t>
  </si>
  <si>
    <t>Goodwill, expected tax deductible amount</t>
  </si>
  <si>
    <t>Acquisition related costs</t>
  </si>
  <si>
    <t>Business Combinations - Fair Value of Assets and Liabilities Acquired (Details) - USD ($) $ in Thousands</t>
  </si>
  <si>
    <t>Cash</t>
  </si>
  <si>
    <t>Property and equipment</t>
  </si>
  <si>
    <t>Total assets acquired</t>
  </si>
  <si>
    <t>Current liabilities</t>
  </si>
  <si>
    <t>Net non-current deferred tax liability</t>
  </si>
  <si>
    <t>Other non-current liabilities</t>
  </si>
  <si>
    <t>Total liabilities assumed</t>
  </si>
  <si>
    <t>Total purchase price allocation</t>
  </si>
  <si>
    <t>Business Combinations - Estimated Fair Value of Intangible Assets Acquired (Details) - Nobles Worldwide, Inc. $ in Thousands</t>
  </si>
  <si>
    <t>Oct. 08, 2019USD ($)</t>
  </si>
  <si>
    <t>Customer relationships</t>
  </si>
  <si>
    <t>Trade names and trademarks</t>
  </si>
  <si>
    <t>Useful life (in years)</t>
  </si>
  <si>
    <t>15 years</t>
  </si>
  <si>
    <t>Minimum | Customer relationships</t>
  </si>
  <si>
    <t>Maximum | Customer relationships</t>
  </si>
  <si>
    <t>16 years</t>
  </si>
  <si>
    <t>Inventories (Detail) - USD ($) $ in Thousands</t>
  </si>
  <si>
    <t>Raw materials and supplies</t>
  </si>
  <si>
    <t>Work in process</t>
  </si>
  <si>
    <t>Finished goods</t>
  </si>
  <si>
    <t>Leases - Narrative (Details)</t>
  </si>
  <si>
    <t>Mar. 28, 2020USD ($)</t>
  </si>
  <si>
    <t>Lessee, Lease, Description [Line Items]</t>
  </si>
  <si>
    <t>Lease renewal term</t>
  </si>
  <si>
    <t>5 years</t>
  </si>
  <si>
    <t>Lease termination period</t>
  </si>
  <si>
    <t>1 year</t>
  </si>
  <si>
    <t>Payments due with option to extend</t>
  </si>
  <si>
    <t>Operating lease, lease not yet commenced, amount</t>
  </si>
  <si>
    <t>Finance lease, lease not yet commenced, amount</t>
  </si>
  <si>
    <t>Finance lease, lease not yet commenced, term of contract</t>
  </si>
  <si>
    <t>10 years</t>
  </si>
  <si>
    <t>Minimum</t>
  </si>
  <si>
    <t>Remaining lease term</t>
  </si>
  <si>
    <t>Maximum</t>
  </si>
  <si>
    <t>11 years</t>
  </si>
  <si>
    <t>Leases - Lease Costs (Details) - USD ($) $ in Thousands</t>
  </si>
  <si>
    <t>Operating leases expense</t>
  </si>
  <si>
    <t>Finance leases expense:</t>
  </si>
  <si>
    <t>Amortization of right-of-use assets</t>
  </si>
  <si>
    <t>Interest on lease liabilities</t>
  </si>
  <si>
    <t>Total finance lease expense</t>
  </si>
  <si>
    <t>Leases - Supplemental Cash Flow (Details) - USD ($) $ in Thousand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Weighted Average Remaining Lease Term and Discount Rate (Details)</t>
  </si>
  <si>
    <t>Weighted Average Lease Term</t>
  </si>
  <si>
    <t>7 years</t>
  </si>
  <si>
    <t>4 years</t>
  </si>
  <si>
    <t>Weighted Average Discount Rate</t>
  </si>
  <si>
    <t>6.50%</t>
  </si>
  <si>
    <t>5.30%</t>
  </si>
  <si>
    <t>Leases - Undiscounted Cash Flows (Details) $ in Thousands</t>
  </si>
  <si>
    <t>Operating Leases</t>
  </si>
  <si>
    <t>2020 (Excluding the three months ended March 28, 2020)</t>
  </si>
  <si>
    <t>2021</t>
  </si>
  <si>
    <t>2022</t>
  </si>
  <si>
    <t>2023</t>
  </si>
  <si>
    <t>Thereafter</t>
  </si>
  <si>
    <t>Total lease payments</t>
  </si>
  <si>
    <t>Less imputed interest</t>
  </si>
  <si>
    <t>Finance Leases</t>
  </si>
  <si>
    <t>Goodwill (Detail) - USD ($) $ in Thousands</t>
  </si>
  <si>
    <t>Goodwill [Line Items]</t>
  </si>
  <si>
    <t>Gross goodwill</t>
  </si>
  <si>
    <t>Accumulated goodwill impairment</t>
  </si>
  <si>
    <t>Purchase price allocation refinements</t>
  </si>
  <si>
    <t>Percentage of fair value in excess of carrying amount</t>
  </si>
  <si>
    <t>44.00%</t>
  </si>
  <si>
    <t>85.00%</t>
  </si>
  <si>
    <t>Nobles Worldwide, Inc. | Structural Systems</t>
  </si>
  <si>
    <t>Accrued and Other Liabilities (Detail) - USD ($) $ in Thousands</t>
  </si>
  <si>
    <t>Accrued compensation</t>
  </si>
  <si>
    <t>Accrued income tax and sales tax</t>
  </si>
  <si>
    <t>Long-Term Debt - Summary (Details) - USD ($) $ in Thousands</t>
  </si>
  <si>
    <t>Debt Instrument [Line Items]</t>
  </si>
  <si>
    <t>Long-term debt</t>
  </si>
  <si>
    <t>Less current portion</t>
  </si>
  <si>
    <t>Total long-term debt, less current portion</t>
  </si>
  <si>
    <t>Less debt issuance costs - term loans</t>
  </si>
  <si>
    <t>Total long-term debt, net of debt issuance costs - term loans</t>
  </si>
  <si>
    <t>Weighted-average interest rate (percent)</t>
  </si>
  <si>
    <t>4.49%</t>
  </si>
  <si>
    <t>6.87%</t>
  </si>
  <si>
    <t>Term loans</t>
  </si>
  <si>
    <t>Revolving credit facility</t>
  </si>
  <si>
    <t>Long-Term Debt - Narrative (Details)</t>
  </si>
  <si>
    <t>Dec. 20, 2019USD ($)</t>
  </si>
  <si>
    <t>Oct. 31, 2015USD ($)</t>
  </si>
  <si>
    <t>Mar. 28, 2020USD ($)subsidiary</t>
  </si>
  <si>
    <t>Mar. 30, 2019USD ($)</t>
  </si>
  <si>
    <t>Dec. 31, 2018USD ($)</t>
  </si>
  <si>
    <t>Repayments of secured debt</t>
  </si>
  <si>
    <t>Interest Rate Cap</t>
  </si>
  <si>
    <t>Interest rate hedge</t>
  </si>
  <si>
    <t>Payments made for interest rate hedge</t>
  </si>
  <si>
    <t>Credit Facilities</t>
  </si>
  <si>
    <t>Debt amount</t>
  </si>
  <si>
    <t>New Credit Facilities</t>
  </si>
  <si>
    <t>Number of subsidiaries that are not guarantors on debt | subsidiary</t>
  </si>
  <si>
    <t>Revolving Credit Facility | New Revolving Credit Facility Due December 20, 2024</t>
  </si>
  <si>
    <t>Line of credit facility, maximum borrowing capacity</t>
  </si>
  <si>
    <t>Proceeds from lines of credit</t>
  </si>
  <si>
    <t>Revolving Credit Facility | New Revolving Credit Facility Due December 20, 2024 | Minimum</t>
  </si>
  <si>
    <t>Commitment fee</t>
  </si>
  <si>
    <t>0.175%</t>
  </si>
  <si>
    <t>Revolving Credit Facility | New Revolving Credit Facility Due December 20, 2024 | Maximum</t>
  </si>
  <si>
    <t>0.275%</t>
  </si>
  <si>
    <t>Revolving Credit Facility | New Revolving Credit Facility Due December 20, 2024 | LIBOR | Minimum</t>
  </si>
  <si>
    <t>Spread on variable rate</t>
  </si>
  <si>
    <t>1.50%</t>
  </si>
  <si>
    <t>Revolving Credit Facility | New Revolving Credit Facility Due December 20, 2024 | LIBOR | Maximum</t>
  </si>
  <si>
    <t>2.50%</t>
  </si>
  <si>
    <t>Revolving Credit Facility | New Revolving Credit Facility Due December 20, 2024 | Federal Funds Rate</t>
  </si>
  <si>
    <t>0.50%</t>
  </si>
  <si>
    <t>Revolving Credit Facility | New Revolving Credit Facility Due December 20, 2024 | Eurodollar Rate</t>
  </si>
  <si>
    <t>Spread on base rate</t>
  </si>
  <si>
    <t>1.00%</t>
  </si>
  <si>
    <t>Revolving Credit Facility | New Revolving Credit Facility Due December 20, 2024 | Base Rate | Minimum</t>
  </si>
  <si>
    <t>Revolving Credit Facility | New Revolving Credit Facility Due December 20, 2024 | Base Rate | Maximum</t>
  </si>
  <si>
    <t>Revolving Credit Facility | 2018 Revolving Credit Facility Maturing November 21, 2023</t>
  </si>
  <si>
    <t>Percentage of excess cash flow payment when leverage ratio is greater than 3.25</t>
  </si>
  <si>
    <t>50.00%</t>
  </si>
  <si>
    <t>Percentage of excess cash flow payment when leverage ratio is less than or equal to 3.25 but greater than 2.50</t>
  </si>
  <si>
    <t>25.00%</t>
  </si>
  <si>
    <t>Percentage of excess cash flow payment when leverage ratio is less than or equal to 2.50</t>
  </si>
  <si>
    <t>0.00%</t>
  </si>
  <si>
    <t>Repayments of lines of credit</t>
  </si>
  <si>
    <t>Fees paid to lenders to be capitalized</t>
  </si>
  <si>
    <t>Amortization of debt issuance costs</t>
  </si>
  <si>
    <t>Debt issuance costs, line of credit arrangements</t>
  </si>
  <si>
    <t>Revolving Credit Facility | 2018 Term Loan</t>
  </si>
  <si>
    <t>Revolving Credit Facility | New Credit Facilities</t>
  </si>
  <si>
    <t>Remaining borrowing capacity</t>
  </si>
  <si>
    <t>Outstanding standby letters of credit</t>
  </si>
  <si>
    <t>Secured Debt | New Term Loan Maturing December 20, 2024</t>
  </si>
  <si>
    <t>Prepayment amount of principal outstanding</t>
  </si>
  <si>
    <t>1.25%</t>
  </si>
  <si>
    <t>Secured Debt | New Term Loan Maturing December 20, 2024 | LIBOR | Minimum</t>
  </si>
  <si>
    <t>Secured Debt | New Term Loan Maturing December 20, 2024 | LIBOR | Maximum</t>
  </si>
  <si>
    <t>Secured Debt | New Term Loan Maturing December 20, 2024 | Federal Funds Rate</t>
  </si>
  <si>
    <t>Secured Debt | New Term Loan Maturing December 20, 2024 | Eurodollar Rate</t>
  </si>
  <si>
    <t>Secured Debt | New Term Loan Maturing December 20, 2024 | Base Rate | Minimum</t>
  </si>
  <si>
    <t>Secured Debt | New Term Loan Maturing December 20, 2024 | Base Rate | Maximum</t>
  </si>
  <si>
    <t>Secured Debt | 2018 Term Loan</t>
  </si>
  <si>
    <t>0.25%</t>
  </si>
  <si>
    <t>Repayments of debt</t>
  </si>
  <si>
    <t>Secured Debt | 2018 Term Loan | LIBOR | Minimum</t>
  </si>
  <si>
    <t>3.75%</t>
  </si>
  <si>
    <t>Secured Debt | 2018 Term Loan | LIBOR | Maximum</t>
  </si>
  <si>
    <t>4.00%</t>
  </si>
  <si>
    <t>Secured Debt | 2018 Term Loan | Federal Funds Rate</t>
  </si>
  <si>
    <t>Secured Debt | 2018 Term Loan | Eurodollar Rate</t>
  </si>
  <si>
    <t>Secured Debt | 2018 Term Loan | Base Rate | Minimum</t>
  </si>
  <si>
    <t>Secured Debt | 2018 Term Loan | Base Rate | Maximum</t>
  </si>
  <si>
    <t>Secured Debt | Credit Facilities</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in Thousands</t>
  </si>
  <si>
    <t>Amortization of actuarial loss - total before tax</t>
  </si>
  <si>
    <t>Tax benefit</t>
  </si>
  <si>
    <t>Net of tax</t>
  </si>
  <si>
    <t>Income Taxes (Detail) - USD ($) $ in Thousands</t>
  </si>
  <si>
    <t>Income tax expense (benefit)</t>
  </si>
  <si>
    <t>Unrecognized tax benefits</t>
  </si>
  <si>
    <t>Expected change in unrecognized tax benefits</t>
  </si>
  <si>
    <t>Decrease in unrecognized tax benefits in next twelve months</t>
  </si>
  <si>
    <t>Contingencies (Detail) - Structural Systems - USD ($) $ in Millions</t>
  </si>
  <si>
    <t>El Mirage and Monrovia, California</t>
  </si>
  <si>
    <t>Loss Contingencies [Line Items]</t>
  </si>
  <si>
    <t>Reserve for estimated liability</t>
  </si>
  <si>
    <t>West Covina, California</t>
  </si>
  <si>
    <t>Minimum | West Covina, California</t>
  </si>
  <si>
    <t>Possible loss</t>
  </si>
  <si>
    <t>Maximum | West Covina, California</t>
  </si>
  <si>
    <t>Business Segment Information - Additional Information (Detail)</t>
  </si>
  <si>
    <t>Mar. 28, 2020Segment</t>
  </si>
  <si>
    <t>Number of reportable segments</t>
  </si>
  <si>
    <t>Business Segment Information - Financial Information by Reportable Segment (Detail) - USD ($) $ in Thousands</t>
  </si>
  <si>
    <t>Segment Reporting Information [Line Items]</t>
  </si>
  <si>
    <t>Depreciation and Amortization Expenses</t>
  </si>
  <si>
    <t>Capital Expenditures</t>
  </si>
  <si>
    <t>Operating Segments</t>
  </si>
  <si>
    <t>Operating Segments | Electronic Systems</t>
  </si>
  <si>
    <t>Operating Segments | Structural Systems</t>
  </si>
  <si>
    <t>Segment Reconciling Items</t>
  </si>
  <si>
    <t>Corporate General and Administrative Expenses</t>
  </si>
  <si>
    <t>Corporate Administration</t>
  </si>
  <si>
    <t>Business Segment Information - Segment Assets (Detail) - USD ($) $ in Thousands</t>
  </si>
  <si>
    <t>Total Goodwill and Intangibl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64872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79</v>
      </c>
    </row>
    <row r="4" spans="1:2">
      <c r="A4" s="4" t="s">
        <v>63</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row r="5" spans="1:2">
      <c r="A5" s="4" t="s">
        <v>181</v>
      </c>
      <c r="B5"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184</v>
      </c>
    </row>
    <row r="4" spans="1:2">
      <c r="A4" s="4" t="s">
        <v>69</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5599</v>
      </c>
      <c r="C3" s="6" t="n">
        <v>39584</v>
      </c>
    </row>
    <row r="4" spans="1:3">
      <c r="A4" s="4" t="s">
        <v>61</v>
      </c>
      <c r="B4" s="5" t="n">
        <v>81627</v>
      </c>
      <c r="C4" s="5" t="n">
        <v>67133</v>
      </c>
    </row>
    <row r="5" spans="1:3">
      <c r="A5" s="4" t="s">
        <v>62</v>
      </c>
      <c r="B5" s="5" t="n">
        <v>117213</v>
      </c>
      <c r="C5" s="5" t="n">
        <v>106670</v>
      </c>
    </row>
    <row r="6" spans="1:3">
      <c r="A6" s="4" t="s">
        <v>63</v>
      </c>
      <c r="B6" s="5" t="n">
        <v>119751</v>
      </c>
      <c r="C6" s="5" t="n">
        <v>112482</v>
      </c>
    </row>
    <row r="7" spans="1:3">
      <c r="A7" s="4" t="s">
        <v>64</v>
      </c>
      <c r="B7" s="5" t="n">
        <v>7859</v>
      </c>
      <c r="C7" s="5" t="n">
        <v>9402</v>
      </c>
    </row>
    <row r="8" spans="1:3">
      <c r="A8" s="4" t="s">
        <v>65</v>
      </c>
      <c r="B8" s="5" t="n">
        <v>4733</v>
      </c>
      <c r="C8" s="5" t="n">
        <v>5497</v>
      </c>
    </row>
    <row r="9" spans="1:3">
      <c r="A9" s="4" t="s">
        <v>66</v>
      </c>
      <c r="B9" s="5" t="n">
        <v>396782</v>
      </c>
      <c r="C9" s="5" t="n">
        <v>340768</v>
      </c>
    </row>
    <row r="10" spans="1:3">
      <c r="A10" s="4" t="s">
        <v>67</v>
      </c>
      <c r="B10" s="5" t="n">
        <v>114732</v>
      </c>
      <c r="C10" s="5" t="n">
        <v>115216</v>
      </c>
    </row>
    <row r="11" spans="1:3">
      <c r="A11" s="4" t="s">
        <v>68</v>
      </c>
      <c r="B11" s="5" t="n">
        <v>18519</v>
      </c>
      <c r="C11" s="5" t="n">
        <v>19105</v>
      </c>
    </row>
    <row r="12" spans="1:3">
      <c r="A12" s="4" t="s">
        <v>69</v>
      </c>
      <c r="B12" s="5" t="n">
        <v>170890</v>
      </c>
      <c r="C12" s="5" t="n">
        <v>170917</v>
      </c>
    </row>
    <row r="13" spans="1:3">
      <c r="A13" s="4" t="s">
        <v>70</v>
      </c>
      <c r="B13" s="5" t="n">
        <v>134532</v>
      </c>
      <c r="C13" s="5" t="n">
        <v>138362</v>
      </c>
    </row>
    <row r="14" spans="1:3">
      <c r="A14" s="4" t="s">
        <v>71</v>
      </c>
      <c r="B14" s="5" t="n">
        <v>60</v>
      </c>
      <c r="C14" s="5" t="n">
        <v>55</v>
      </c>
    </row>
    <row r="15" spans="1:3">
      <c r="A15" s="4" t="s">
        <v>72</v>
      </c>
      <c r="B15" s="5" t="n">
        <v>6322</v>
      </c>
      <c r="C15" s="5" t="n">
        <v>6006</v>
      </c>
    </row>
    <row r="16" spans="1:3">
      <c r="A16" s="4" t="s">
        <v>73</v>
      </c>
      <c r="B16" s="5" t="n">
        <v>841837</v>
      </c>
      <c r="C16" s="5" t="n">
        <v>790429</v>
      </c>
    </row>
    <row r="17" spans="1:3">
      <c r="A17" s="3" t="s">
        <v>74</v>
      </c>
    </row>
    <row r="18" spans="1:3">
      <c r="A18" s="4" t="s">
        <v>75</v>
      </c>
      <c r="B18" s="5" t="n">
        <v>76970</v>
      </c>
      <c r="C18" s="5" t="n">
        <v>82597</v>
      </c>
    </row>
    <row r="19" spans="1:3">
      <c r="A19" s="4" t="s">
        <v>76</v>
      </c>
      <c r="B19" s="5" t="n">
        <v>27878</v>
      </c>
      <c r="C19" s="5" t="n">
        <v>14517</v>
      </c>
    </row>
    <row r="20" spans="1:3">
      <c r="A20" s="4" t="s">
        <v>77</v>
      </c>
      <c r="B20" s="5" t="n">
        <v>28048</v>
      </c>
      <c r="C20" s="5" t="n">
        <v>37620</v>
      </c>
    </row>
    <row r="21" spans="1:3">
      <c r="A21" s="4" t="s">
        <v>78</v>
      </c>
      <c r="B21" s="5" t="n">
        <v>3049</v>
      </c>
      <c r="C21" s="5" t="n">
        <v>2956</v>
      </c>
    </row>
    <row r="22" spans="1:3">
      <c r="A22" s="4" t="s">
        <v>79</v>
      </c>
      <c r="B22" s="5" t="n">
        <v>7000</v>
      </c>
      <c r="C22" s="5" t="n">
        <v>7000</v>
      </c>
    </row>
    <row r="23" spans="1:3">
      <c r="A23" s="4" t="s">
        <v>80</v>
      </c>
      <c r="B23" s="5" t="n">
        <v>142945</v>
      </c>
      <c r="C23" s="5" t="n">
        <v>144690</v>
      </c>
    </row>
    <row r="24" spans="1:3">
      <c r="A24" s="4" t="s">
        <v>81</v>
      </c>
      <c r="B24" s="5" t="n">
        <v>343625</v>
      </c>
      <c r="C24" s="5" t="n">
        <v>300887</v>
      </c>
    </row>
    <row r="25" spans="1:3">
      <c r="A25" s="4" t="s">
        <v>82</v>
      </c>
      <c r="B25" s="5" t="n">
        <v>16937</v>
      </c>
      <c r="C25" s="5" t="n">
        <v>17565</v>
      </c>
    </row>
    <row r="26" spans="1:3">
      <c r="A26" s="4" t="s">
        <v>71</v>
      </c>
      <c r="B26" s="5" t="n">
        <v>18147</v>
      </c>
      <c r="C26" s="5" t="n">
        <v>16766</v>
      </c>
    </row>
    <row r="27" spans="1:3">
      <c r="A27" s="4" t="s">
        <v>83</v>
      </c>
      <c r="B27" s="5" t="n">
        <v>17756</v>
      </c>
      <c r="C27" s="5" t="n">
        <v>17721</v>
      </c>
    </row>
    <row r="28" spans="1:3">
      <c r="A28" s="4" t="s">
        <v>84</v>
      </c>
      <c r="B28" s="5" t="n">
        <v>539410</v>
      </c>
      <c r="C28" s="5" t="n">
        <v>497629</v>
      </c>
    </row>
    <row r="29" spans="1:3">
      <c r="A29" s="4" t="s">
        <v>85</v>
      </c>
      <c r="B29" s="4" t="s">
        <v>86</v>
      </c>
      <c r="C29" s="4" t="s">
        <v>86</v>
      </c>
    </row>
    <row r="30" spans="1:3">
      <c r="A30" s="3" t="s">
        <v>87</v>
      </c>
    </row>
    <row r="31" spans="1:3">
      <c r="A31" s="4" t="s">
        <v>88</v>
      </c>
      <c r="B31" s="5" t="n">
        <v>116</v>
      </c>
      <c r="C31" s="5" t="n">
        <v>116</v>
      </c>
    </row>
    <row r="32" spans="1:3">
      <c r="A32" s="4" t="s">
        <v>89</v>
      </c>
      <c r="B32" s="5" t="n">
        <v>89820</v>
      </c>
      <c r="C32" s="5" t="n">
        <v>88399</v>
      </c>
    </row>
    <row r="33" spans="1:3">
      <c r="A33" s="4" t="s">
        <v>90</v>
      </c>
      <c r="B33" s="5" t="n">
        <v>220483</v>
      </c>
      <c r="C33" s="5" t="n">
        <v>212553</v>
      </c>
    </row>
    <row r="34" spans="1:3">
      <c r="A34" s="4" t="s">
        <v>91</v>
      </c>
      <c r="B34" s="5" t="n">
        <v>-7992</v>
      </c>
      <c r="C34" s="5" t="n">
        <v>-8268</v>
      </c>
    </row>
    <row r="35" spans="1:3">
      <c r="A35" s="4" t="s">
        <v>92</v>
      </c>
      <c r="B35" s="5" t="n">
        <v>302427</v>
      </c>
      <c r="C35" s="5" t="n">
        <v>292800</v>
      </c>
    </row>
    <row r="36" spans="1:3">
      <c r="A36" s="4" t="s">
        <v>93</v>
      </c>
      <c r="B36" s="6" t="n">
        <v>841837</v>
      </c>
      <c r="C36" s="6" t="n">
        <v>790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114</v>
      </c>
      <c r="B6" s="4" t="s">
        <v>212</v>
      </c>
    </row>
    <row r="7" spans="1:2">
      <c r="A7" s="4" t="s">
        <v>213</v>
      </c>
      <c r="B7" s="4" t="s">
        <v>214</v>
      </c>
    </row>
    <row r="8" spans="1:2">
      <c r="A8" s="4" t="s">
        <v>215</v>
      </c>
      <c r="B8" s="4" t="s">
        <v>216</v>
      </c>
    </row>
    <row r="9" spans="1:2">
      <c r="A9" s="4" t="s">
        <v>217</v>
      </c>
      <c r="B9" s="4" t="s">
        <v>218</v>
      </c>
    </row>
    <row r="10" spans="1:2">
      <c r="A10" s="4" t="s">
        <v>63</v>
      </c>
      <c r="B10" s="4" t="s">
        <v>219</v>
      </c>
    </row>
    <row r="11" spans="1:2">
      <c r="A11" s="4" t="s">
        <v>220</v>
      </c>
      <c r="B11" s="4" t="s">
        <v>221</v>
      </c>
    </row>
    <row r="12" spans="1:2">
      <c r="A12" s="4" t="s">
        <v>134</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6" t="n">
        <v>1418</v>
      </c>
      <c r="C3" s="6" t="n">
        <v>1321</v>
      </c>
    </row>
    <row r="4" spans="1:3">
      <c r="A4" s="4" t="s">
        <v>97</v>
      </c>
      <c r="B4" s="6" t="n">
        <v>158711</v>
      </c>
      <c r="C4" s="6" t="n">
        <v>162920</v>
      </c>
    </row>
    <row r="5" spans="1:3">
      <c r="A5" s="4" t="s">
        <v>98</v>
      </c>
      <c r="B5" s="7" t="n">
        <v>0.01</v>
      </c>
      <c r="C5" s="7" t="n">
        <v>0.01</v>
      </c>
    </row>
    <row r="6" spans="1:3">
      <c r="A6" s="4" t="s">
        <v>99</v>
      </c>
      <c r="B6" s="5" t="n">
        <v>35000000</v>
      </c>
      <c r="C6" s="5" t="n">
        <v>35000000</v>
      </c>
    </row>
    <row r="7" spans="1:3">
      <c r="A7" s="4" t="s">
        <v>100</v>
      </c>
      <c r="B7" s="5" t="n">
        <v>11648617</v>
      </c>
      <c r="C7" s="5" t="n">
        <v>11572668</v>
      </c>
    </row>
    <row r="8" spans="1:3">
      <c r="A8" s="4" t="s">
        <v>101</v>
      </c>
      <c r="B8" s="5" t="n">
        <v>11648617</v>
      </c>
      <c r="C8" s="5" t="n">
        <v>11572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71</v>
      </c>
      <c r="B1" s="2" t="s">
        <v>1</v>
      </c>
    </row>
    <row r="2" spans="1:2">
      <c r="B2" s="2" t="s">
        <v>272</v>
      </c>
    </row>
    <row r="3" spans="1:2">
      <c r="A3" s="3" t="s">
        <v>174</v>
      </c>
    </row>
    <row r="4" spans="1:2">
      <c r="A4" s="4" t="s">
        <v>273</v>
      </c>
      <c r="B4" s="5" t="n">
        <v>2</v>
      </c>
    </row>
    <row r="5" spans="1:2">
      <c r="A5" s="4" t="s">
        <v>274</v>
      </c>
      <c r="B5" s="6" t="n">
        <v>0</v>
      </c>
    </row>
    <row r="6" spans="1:2">
      <c r="A6" s="4" t="s">
        <v>275</v>
      </c>
      <c r="B6" s="6" t="n">
        <v>726800000</v>
      </c>
    </row>
    <row r="7" spans="1:2">
      <c r="A7" s="4" t="s">
        <v>276</v>
      </c>
    </row>
    <row r="8" spans="1:2">
      <c r="A8" s="3"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03</v>
      </c>
    </row>
    <row r="3" spans="1:3">
      <c r="A3" s="3" t="s">
        <v>283</v>
      </c>
    </row>
    <row r="4" spans="1:3">
      <c r="A4" s="4" t="s">
        <v>284</v>
      </c>
      <c r="B4" s="6" t="n">
        <v>3523</v>
      </c>
      <c r="C4" s="6" t="n">
        <v>3984</v>
      </c>
    </row>
    <row r="5" spans="1:3">
      <c r="A5" s="4" t="s">
        <v>285</v>
      </c>
      <c r="B5" s="5" t="n">
        <v>33</v>
      </c>
      <c r="C5" s="5" t="n">
        <v>5</v>
      </c>
    </row>
    <row r="6" spans="1:3">
      <c r="A6" s="3" t="s">
        <v>286</v>
      </c>
    </row>
    <row r="7" spans="1:3">
      <c r="A7" s="4" t="s">
        <v>287</v>
      </c>
      <c r="B7" s="6" t="n">
        <v>464</v>
      </c>
      <c r="C7" s="6" t="n">
        <v>21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03</v>
      </c>
    </row>
    <row r="3" spans="1:3">
      <c r="A3" s="3" t="s">
        <v>174</v>
      </c>
    </row>
    <row r="4" spans="1:3">
      <c r="A4" s="4" t="s">
        <v>289</v>
      </c>
      <c r="B4" s="6" t="n">
        <v>7930</v>
      </c>
      <c r="C4" s="6" t="n">
        <v>7472</v>
      </c>
    </row>
    <row r="5" spans="1:3">
      <c r="A5" s="3" t="s">
        <v>290</v>
      </c>
    </row>
    <row r="6" spans="1:3">
      <c r="A6" s="4" t="s">
        <v>291</v>
      </c>
      <c r="B6" s="5" t="n">
        <v>11610</v>
      </c>
      <c r="C6" s="5" t="n">
        <v>11434</v>
      </c>
    </row>
    <row r="7" spans="1:3">
      <c r="A7" s="4" t="s">
        <v>292</v>
      </c>
      <c r="B7" s="5" t="n">
        <v>245</v>
      </c>
      <c r="C7" s="5" t="n">
        <v>321</v>
      </c>
    </row>
    <row r="8" spans="1:3">
      <c r="A8" s="4" t="s">
        <v>293</v>
      </c>
      <c r="B8" s="5" t="n">
        <v>11855</v>
      </c>
      <c r="C8" s="5" t="n">
        <v>11755</v>
      </c>
    </row>
    <row r="9" spans="1:3">
      <c r="A9" s="3" t="s">
        <v>294</v>
      </c>
    </row>
    <row r="10" spans="1:3">
      <c r="A10" s="4" t="s">
        <v>295</v>
      </c>
      <c r="B10" s="7" t="n">
        <v>0.68</v>
      </c>
      <c r="C10" s="7" t="n">
        <v>0.65</v>
      </c>
    </row>
    <row r="11" spans="1:3">
      <c r="A11" s="4" t="s">
        <v>296</v>
      </c>
      <c r="B11" s="7" t="n">
        <v>0.67</v>
      </c>
      <c r="C11" s="7" t="n">
        <v>0.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103</v>
      </c>
    </row>
    <row r="3" spans="1:3">
      <c r="A3" s="4" t="s">
        <v>298</v>
      </c>
    </row>
    <row r="4" spans="1:3">
      <c r="A4" s="3" t="s">
        <v>299</v>
      </c>
    </row>
    <row r="5" spans="1:3">
      <c r="A5" s="4" t="s">
        <v>300</v>
      </c>
      <c r="B5" s="5" t="n">
        <v>253</v>
      </c>
      <c r="C5" s="5" t="n">
        <v>1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8</v>
      </c>
    </row>
    <row r="2" spans="1:3">
      <c r="A2" s="3" t="s">
        <v>174</v>
      </c>
    </row>
    <row r="3" spans="1:3">
      <c r="A3" s="4" t="s">
        <v>62</v>
      </c>
      <c r="B3" s="6" t="n">
        <v>117213</v>
      </c>
      <c r="C3" s="6" t="n">
        <v>106670</v>
      </c>
    </row>
    <row r="4" spans="1:3">
      <c r="A4" s="4" t="s">
        <v>76</v>
      </c>
      <c r="B4" s="6" t="n">
        <v>27878</v>
      </c>
      <c r="C4" s="6" t="n">
        <v>145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103</v>
      </c>
    </row>
    <row r="3" spans="1:3">
      <c r="A3" s="3" t="s">
        <v>303</v>
      </c>
    </row>
    <row r="4" spans="1:3">
      <c r="A4" s="4" t="s">
        <v>304</v>
      </c>
      <c r="B4" s="6" t="n">
        <v>173475</v>
      </c>
      <c r="C4" s="6" t="n">
        <v>172566</v>
      </c>
    </row>
    <row r="5" spans="1:3">
      <c r="A5" s="4" t="s">
        <v>305</v>
      </c>
    </row>
    <row r="6" spans="1:3">
      <c r="A6" s="3" t="s">
        <v>303</v>
      </c>
    </row>
    <row r="7" spans="1:3">
      <c r="A7" s="4" t="s">
        <v>304</v>
      </c>
      <c r="B7" s="5" t="n">
        <v>100820</v>
      </c>
      <c r="C7" s="5" t="n">
        <v>76661</v>
      </c>
    </row>
    <row r="8" spans="1:3">
      <c r="A8" s="4" t="s">
        <v>306</v>
      </c>
    </row>
    <row r="9" spans="1:3">
      <c r="A9" s="3" t="s">
        <v>303</v>
      </c>
    </row>
    <row r="10" spans="1:3">
      <c r="A10" s="4" t="s">
        <v>304</v>
      </c>
      <c r="B10" s="5" t="n">
        <v>62525</v>
      </c>
      <c r="C10" s="5" t="n">
        <v>85496</v>
      </c>
    </row>
    <row r="11" spans="1:3">
      <c r="A11" s="4" t="s">
        <v>307</v>
      </c>
    </row>
    <row r="12" spans="1:3">
      <c r="A12" s="3" t="s">
        <v>303</v>
      </c>
    </row>
    <row r="13" spans="1:3">
      <c r="A13" s="4" t="s">
        <v>304</v>
      </c>
      <c r="B13" s="5" t="n">
        <v>10130</v>
      </c>
      <c r="C13" s="5" t="n">
        <v>10409</v>
      </c>
    </row>
    <row r="14" spans="1:3">
      <c r="A14" s="4" t="s">
        <v>308</v>
      </c>
    </row>
    <row r="15" spans="1:3">
      <c r="A15" s="3" t="s">
        <v>303</v>
      </c>
    </row>
    <row r="16" spans="1:3">
      <c r="A16" s="4" t="s">
        <v>304</v>
      </c>
      <c r="B16" s="5" t="n">
        <v>98120</v>
      </c>
      <c r="C16" s="5" t="n">
        <v>84197</v>
      </c>
    </row>
    <row r="17" spans="1:3">
      <c r="A17" s="4" t="s">
        <v>309</v>
      </c>
    </row>
    <row r="18" spans="1:3">
      <c r="A18" s="3" t="s">
        <v>303</v>
      </c>
    </row>
    <row r="19" spans="1:3">
      <c r="A19" s="4" t="s">
        <v>304</v>
      </c>
      <c r="B19" s="5" t="n">
        <v>73238</v>
      </c>
      <c r="C19" s="5" t="n">
        <v>60387</v>
      </c>
    </row>
    <row r="20" spans="1:3">
      <c r="A20" s="4" t="s">
        <v>310</v>
      </c>
    </row>
    <row r="21" spans="1:3">
      <c r="A21" s="3" t="s">
        <v>303</v>
      </c>
    </row>
    <row r="22" spans="1:3">
      <c r="A22" s="4" t="s">
        <v>304</v>
      </c>
      <c r="B22" s="5" t="n">
        <v>14752</v>
      </c>
      <c r="C22" s="5" t="n">
        <v>13401</v>
      </c>
    </row>
    <row r="23" spans="1:3">
      <c r="A23" s="4" t="s">
        <v>311</v>
      </c>
    </row>
    <row r="24" spans="1:3">
      <c r="A24" s="3" t="s">
        <v>303</v>
      </c>
    </row>
    <row r="25" spans="1:3">
      <c r="A25" s="4" t="s">
        <v>304</v>
      </c>
      <c r="B25" s="5" t="n">
        <v>10130</v>
      </c>
      <c r="C25" s="5" t="n">
        <v>10409</v>
      </c>
    </row>
    <row r="26" spans="1:3">
      <c r="A26" s="4" t="s">
        <v>312</v>
      </c>
    </row>
    <row r="27" spans="1:3">
      <c r="A27" s="3" t="s">
        <v>303</v>
      </c>
    </row>
    <row r="28" spans="1:3">
      <c r="A28" s="4" t="s">
        <v>304</v>
      </c>
      <c r="B28" s="5" t="n">
        <v>75355</v>
      </c>
      <c r="C28" s="5" t="n">
        <v>88369</v>
      </c>
    </row>
    <row r="29" spans="1:3">
      <c r="A29" s="4" t="s">
        <v>313</v>
      </c>
    </row>
    <row r="30" spans="1:3">
      <c r="A30" s="3" t="s">
        <v>303</v>
      </c>
    </row>
    <row r="31" spans="1:3">
      <c r="A31" s="4" t="s">
        <v>304</v>
      </c>
      <c r="B31" s="5" t="n">
        <v>27582</v>
      </c>
      <c r="C31" s="5" t="n">
        <v>16274</v>
      </c>
    </row>
    <row r="32" spans="1:3">
      <c r="A32" s="4" t="s">
        <v>314</v>
      </c>
    </row>
    <row r="33" spans="1:3">
      <c r="A33" s="3" t="s">
        <v>303</v>
      </c>
    </row>
    <row r="34" spans="1:3">
      <c r="A34" s="4" t="s">
        <v>304</v>
      </c>
      <c r="B34" s="6" t="n">
        <v>47773</v>
      </c>
      <c r="C34" s="6" t="n">
        <v>720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15</v>
      </c>
      <c r="B1" s="2" t="s">
        <v>316</v>
      </c>
      <c r="C1" s="2" t="s">
        <v>2</v>
      </c>
      <c r="D1" s="2" t="s">
        <v>103</v>
      </c>
      <c r="E1" s="2" t="s">
        <v>58</v>
      </c>
    </row>
    <row r="2" spans="1:5">
      <c r="A2" s="3" t="s">
        <v>317</v>
      </c>
    </row>
    <row r="3" spans="1:5">
      <c r="A3" s="4" t="s">
        <v>318</v>
      </c>
      <c r="C3" s="6" t="n">
        <v>190</v>
      </c>
      <c r="D3" s="6" t="n">
        <v>0</v>
      </c>
    </row>
    <row r="4" spans="1:5">
      <c r="A4" s="4" t="s">
        <v>69</v>
      </c>
      <c r="C4" s="5" t="n">
        <v>170890</v>
      </c>
      <c r="E4" s="6" t="n">
        <v>170917</v>
      </c>
    </row>
    <row r="5" spans="1:5">
      <c r="A5" s="4" t="s">
        <v>319</v>
      </c>
    </row>
    <row r="6" spans="1:5">
      <c r="A6" s="3" t="s">
        <v>317</v>
      </c>
    </row>
    <row r="7" spans="1:5">
      <c r="A7" s="4" t="s">
        <v>320</v>
      </c>
      <c r="B7" s="4" t="s">
        <v>321</v>
      </c>
    </row>
    <row r="8" spans="1:5">
      <c r="A8" s="4" t="s">
        <v>322</v>
      </c>
      <c r="B8" s="6" t="n">
        <v>77000</v>
      </c>
      <c r="C8" s="5" t="n">
        <v>76800</v>
      </c>
    </row>
    <row r="9" spans="1:5">
      <c r="A9" s="4" t="s">
        <v>323</v>
      </c>
      <c r="B9" s="5" t="n">
        <v>77300</v>
      </c>
    </row>
    <row r="10" spans="1:5">
      <c r="A10" s="4" t="s">
        <v>318</v>
      </c>
      <c r="C10" s="5" t="n">
        <v>200</v>
      </c>
    </row>
    <row r="11" spans="1:5">
      <c r="A11" s="4" t="s">
        <v>324</v>
      </c>
      <c r="B11" s="5" t="n">
        <v>77115</v>
      </c>
    </row>
    <row r="12" spans="1:5">
      <c r="A12" s="4" t="s">
        <v>325</v>
      </c>
      <c r="B12" s="5" t="n">
        <v>37200</v>
      </c>
    </row>
    <row r="13" spans="1:5">
      <c r="A13" s="4" t="s">
        <v>69</v>
      </c>
      <c r="B13" s="6" t="n">
        <v>34833</v>
      </c>
    </row>
    <row r="14" spans="1:5">
      <c r="A14" s="4" t="s">
        <v>326</v>
      </c>
      <c r="C14" s="6" t="n">
        <v>6700</v>
      </c>
    </row>
    <row r="15" spans="1:5">
      <c r="A15" s="4" t="s">
        <v>327</v>
      </c>
      <c r="E15" s="6" t="n">
        <v>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58</v>
      </c>
      <c r="D1" s="2" t="s">
        <v>316</v>
      </c>
    </row>
    <row r="2" spans="1:4">
      <c r="A2" s="3" t="s">
        <v>317</v>
      </c>
    </row>
    <row r="3" spans="1:4">
      <c r="A3" s="4" t="s">
        <v>69</v>
      </c>
      <c r="B3" s="6" t="n">
        <v>170890</v>
      </c>
      <c r="C3" s="6" t="n">
        <v>170917</v>
      </c>
    </row>
    <row r="4" spans="1:4">
      <c r="A4" s="4" t="s">
        <v>319</v>
      </c>
    </row>
    <row r="5" spans="1:4">
      <c r="A5" s="3" t="s">
        <v>317</v>
      </c>
    </row>
    <row r="6" spans="1:4">
      <c r="A6" s="4" t="s">
        <v>329</v>
      </c>
      <c r="D6" s="6" t="n">
        <v>658</v>
      </c>
    </row>
    <row r="7" spans="1:4">
      <c r="A7" s="4" t="s">
        <v>156</v>
      </c>
      <c r="D7" s="5" t="n">
        <v>1880</v>
      </c>
    </row>
    <row r="8" spans="1:4">
      <c r="A8" s="4" t="s">
        <v>63</v>
      </c>
      <c r="D8" s="5" t="n">
        <v>2866</v>
      </c>
    </row>
    <row r="9" spans="1:4">
      <c r="A9" s="4" t="s">
        <v>65</v>
      </c>
      <c r="D9" s="5" t="n">
        <v>288</v>
      </c>
    </row>
    <row r="10" spans="1:4">
      <c r="A10" s="4" t="s">
        <v>330</v>
      </c>
      <c r="D10" s="5" t="n">
        <v>2319</v>
      </c>
    </row>
    <row r="11" spans="1:4">
      <c r="A11" s="4" t="s">
        <v>325</v>
      </c>
      <c r="D11" s="5" t="n">
        <v>37200</v>
      </c>
    </row>
    <row r="12" spans="1:4">
      <c r="A12" s="4" t="s">
        <v>69</v>
      </c>
      <c r="D12" s="5" t="n">
        <v>34833</v>
      </c>
    </row>
    <row r="13" spans="1:4">
      <c r="A13" s="4" t="s">
        <v>157</v>
      </c>
      <c r="D13" s="5" t="n">
        <v>675</v>
      </c>
    </row>
    <row r="14" spans="1:4">
      <c r="A14" s="4" t="s">
        <v>331</v>
      </c>
      <c r="D14" s="5" t="n">
        <v>80719</v>
      </c>
    </row>
    <row r="15" spans="1:4">
      <c r="A15" s="4" t="s">
        <v>332</v>
      </c>
      <c r="D15" s="5" t="n">
        <v>-2187</v>
      </c>
    </row>
    <row r="16" spans="1:4">
      <c r="A16" s="4" t="s">
        <v>333</v>
      </c>
      <c r="D16" s="5" t="n">
        <v>-742</v>
      </c>
    </row>
    <row r="17" spans="1:4">
      <c r="A17" s="4" t="s">
        <v>334</v>
      </c>
      <c r="D17" s="5" t="n">
        <v>-675</v>
      </c>
    </row>
    <row r="18" spans="1:4">
      <c r="A18" s="4" t="s">
        <v>335</v>
      </c>
      <c r="D18" s="5" t="n">
        <v>-3604</v>
      </c>
    </row>
    <row r="19" spans="1:4">
      <c r="A19" s="4" t="s">
        <v>336</v>
      </c>
      <c r="D19" s="6" t="n">
        <v>771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17</v>
      </c>
    </row>
    <row r="3" spans="1:2">
      <c r="A3" s="4" t="s">
        <v>325</v>
      </c>
      <c r="B3" s="6" t="n">
        <v>37200</v>
      </c>
    </row>
    <row r="4" spans="1:2">
      <c r="A4" s="4" t="s">
        <v>339</v>
      </c>
    </row>
    <row r="5" spans="1:2">
      <c r="A5" s="3" t="s">
        <v>317</v>
      </c>
    </row>
    <row r="6" spans="1:2">
      <c r="A6" s="4" t="s">
        <v>325</v>
      </c>
      <c r="B6" s="6" t="n">
        <v>34200</v>
      </c>
    </row>
    <row r="7" spans="1:2">
      <c r="A7" s="4" t="s">
        <v>340</v>
      </c>
    </row>
    <row r="8" spans="1:2">
      <c r="A8" s="3" t="s">
        <v>317</v>
      </c>
    </row>
    <row r="9" spans="1:2">
      <c r="A9" s="4" t="s">
        <v>341</v>
      </c>
      <c r="B9" s="4" t="s">
        <v>342</v>
      </c>
    </row>
    <row r="10" spans="1:2">
      <c r="A10" s="4" t="s">
        <v>325</v>
      </c>
      <c r="B10" s="6" t="n">
        <v>3000</v>
      </c>
    </row>
    <row r="11" spans="1:2">
      <c r="A11" s="4" t="s">
        <v>343</v>
      </c>
    </row>
    <row r="12" spans="1:2">
      <c r="A12" s="3" t="s">
        <v>317</v>
      </c>
    </row>
    <row r="13" spans="1:2">
      <c r="A13" s="4" t="s">
        <v>341</v>
      </c>
      <c r="B13" s="4" t="s">
        <v>342</v>
      </c>
    </row>
    <row r="14" spans="1:2">
      <c r="A14" s="4" t="s">
        <v>344</v>
      </c>
    </row>
    <row r="15" spans="1:2">
      <c r="A15" s="3" t="s">
        <v>317</v>
      </c>
    </row>
    <row r="16" spans="1:2">
      <c r="A16" s="4" t="s">
        <v>341</v>
      </c>
      <c r="B16"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73475</v>
      </c>
      <c r="C4" s="6" t="n">
        <v>172566</v>
      </c>
    </row>
    <row r="5" spans="1:3">
      <c r="A5" s="4" t="s">
        <v>106</v>
      </c>
      <c r="B5" s="5" t="n">
        <v>136671</v>
      </c>
      <c r="C5" s="5" t="n">
        <v>136872</v>
      </c>
    </row>
    <row r="6" spans="1:3">
      <c r="A6" s="4" t="s">
        <v>107</v>
      </c>
      <c r="B6" s="5" t="n">
        <v>36804</v>
      </c>
      <c r="C6" s="5" t="n">
        <v>35694</v>
      </c>
    </row>
    <row r="7" spans="1:3">
      <c r="A7" s="4" t="s">
        <v>108</v>
      </c>
      <c r="B7" s="5" t="n">
        <v>23178</v>
      </c>
      <c r="C7" s="5" t="n">
        <v>22846</v>
      </c>
    </row>
    <row r="8" spans="1:3">
      <c r="A8" s="4" t="s">
        <v>109</v>
      </c>
      <c r="B8" s="5" t="n">
        <v>13626</v>
      </c>
      <c r="C8" s="5" t="n">
        <v>12848</v>
      </c>
    </row>
    <row r="9" spans="1:3">
      <c r="A9" s="4" t="s">
        <v>110</v>
      </c>
      <c r="B9" s="5" t="n">
        <v>-4246</v>
      </c>
      <c r="C9" s="5" t="n">
        <v>-4351</v>
      </c>
    </row>
    <row r="10" spans="1:3">
      <c r="A10" s="4" t="s">
        <v>111</v>
      </c>
      <c r="B10" s="5" t="n">
        <v>9380</v>
      </c>
      <c r="C10" s="5" t="n">
        <v>8497</v>
      </c>
    </row>
    <row r="11" spans="1:3">
      <c r="A11" s="4" t="s">
        <v>112</v>
      </c>
      <c r="B11" s="5" t="n">
        <v>1450</v>
      </c>
      <c r="C11" s="5" t="n">
        <v>1025</v>
      </c>
    </row>
    <row r="12" spans="1:3">
      <c r="A12" s="4" t="s">
        <v>113</v>
      </c>
      <c r="B12" s="6" t="n">
        <v>7930</v>
      </c>
      <c r="C12" s="6" t="n">
        <v>7472</v>
      </c>
    </row>
    <row r="13" spans="1:3">
      <c r="A13" s="3" t="s">
        <v>114</v>
      </c>
    </row>
    <row r="14" spans="1:3">
      <c r="A14" s="4" t="s">
        <v>115</v>
      </c>
      <c r="B14" s="7" t="n">
        <v>0.68</v>
      </c>
      <c r="C14" s="7" t="n">
        <v>0.65</v>
      </c>
    </row>
    <row r="15" spans="1:3">
      <c r="A15" s="4" t="s">
        <v>116</v>
      </c>
      <c r="B15" s="7" t="n">
        <v>0.67</v>
      </c>
      <c r="C15" s="7" t="n">
        <v>0.64</v>
      </c>
    </row>
    <row r="16" spans="1:3">
      <c r="A16" s="3" t="s">
        <v>117</v>
      </c>
    </row>
    <row r="17" spans="1:3">
      <c r="A17" s="4" t="s">
        <v>118</v>
      </c>
      <c r="B17" s="5" t="n">
        <v>11610</v>
      </c>
      <c r="C17" s="5" t="n">
        <v>11434</v>
      </c>
    </row>
    <row r="18" spans="1:3">
      <c r="A18" s="4" t="s">
        <v>119</v>
      </c>
      <c r="B18" s="5" t="n">
        <v>11855</v>
      </c>
      <c r="C18" s="5" t="n">
        <v>11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v>
      </c>
      <c r="C1" s="2" t="s">
        <v>58</v>
      </c>
    </row>
    <row r="2" spans="1:3">
      <c r="A2" s="3" t="s">
        <v>179</v>
      </c>
    </row>
    <row r="3" spans="1:3">
      <c r="A3" s="4" t="s">
        <v>347</v>
      </c>
      <c r="B3" s="6" t="n">
        <v>106347</v>
      </c>
      <c r="C3" s="6" t="n">
        <v>98151</v>
      </c>
    </row>
    <row r="4" spans="1:3">
      <c r="A4" s="4" t="s">
        <v>348</v>
      </c>
      <c r="B4" s="5" t="n">
        <v>10026</v>
      </c>
      <c r="C4" s="5" t="n">
        <v>10887</v>
      </c>
    </row>
    <row r="5" spans="1:3">
      <c r="A5" s="4" t="s">
        <v>349</v>
      </c>
      <c r="B5" s="5" t="n">
        <v>3378</v>
      </c>
      <c r="C5" s="5" t="n">
        <v>3444</v>
      </c>
    </row>
    <row r="6" spans="1:3">
      <c r="A6" s="4" t="s">
        <v>131</v>
      </c>
      <c r="B6" s="6" t="n">
        <v>119751</v>
      </c>
      <c r="C6" s="6" t="n">
        <v>112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350</v>
      </c>
      <c r="B1" s="2" t="s">
        <v>1</v>
      </c>
    </row>
    <row r="2" spans="1:2">
      <c r="B2" s="2" t="s">
        <v>351</v>
      </c>
    </row>
    <row r="3" spans="1:2">
      <c r="A3" s="3" t="s">
        <v>352</v>
      </c>
    </row>
    <row r="4" spans="1:2">
      <c r="A4" s="4" t="s">
        <v>353</v>
      </c>
      <c r="B4" s="4" t="s">
        <v>354</v>
      </c>
    </row>
    <row r="5" spans="1:2">
      <c r="A5" s="4" t="s">
        <v>355</v>
      </c>
      <c r="B5" s="4" t="s">
        <v>356</v>
      </c>
    </row>
    <row r="6" spans="1:2">
      <c r="A6" s="4" t="s">
        <v>357</v>
      </c>
      <c r="B6" s="6" t="n">
        <v>11600000</v>
      </c>
    </row>
    <row r="7" spans="1:2">
      <c r="A7" s="4" t="s">
        <v>358</v>
      </c>
      <c r="B7" s="5" t="n">
        <v>0</v>
      </c>
    </row>
    <row r="8" spans="1:2">
      <c r="A8" s="4" t="s">
        <v>359</v>
      </c>
      <c r="B8" s="6" t="n">
        <v>1000000</v>
      </c>
    </row>
    <row r="9" spans="1:2">
      <c r="A9" s="4" t="s">
        <v>360</v>
      </c>
      <c r="B9" s="4" t="s">
        <v>361</v>
      </c>
    </row>
    <row r="10" spans="1:2">
      <c r="A10" s="4" t="s">
        <v>362</v>
      </c>
    </row>
    <row r="11" spans="1:2">
      <c r="A11" s="3" t="s">
        <v>352</v>
      </c>
    </row>
    <row r="12" spans="1:2">
      <c r="A12" s="4" t="s">
        <v>363</v>
      </c>
      <c r="B12" s="4" t="s">
        <v>356</v>
      </c>
    </row>
    <row r="13" spans="1:2">
      <c r="A13" s="4" t="s">
        <v>364</v>
      </c>
    </row>
    <row r="14" spans="1:2">
      <c r="A14" s="3" t="s">
        <v>352</v>
      </c>
    </row>
    <row r="15" spans="1:2">
      <c r="A15" s="4" t="s">
        <v>363</v>
      </c>
      <c r="B1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6</v>
      </c>
      <c r="B1" s="2" t="s">
        <v>1</v>
      </c>
    </row>
    <row r="2" spans="1:3">
      <c r="B2" s="2" t="s">
        <v>2</v>
      </c>
      <c r="C2" s="2" t="s">
        <v>103</v>
      </c>
    </row>
    <row r="3" spans="1:3">
      <c r="A3" s="3" t="s">
        <v>182</v>
      </c>
    </row>
    <row r="4" spans="1:3">
      <c r="A4" s="4" t="s">
        <v>367</v>
      </c>
      <c r="B4" s="6" t="n">
        <v>1008</v>
      </c>
      <c r="C4" s="6" t="n">
        <v>963</v>
      </c>
    </row>
    <row r="5" spans="1:3">
      <c r="A5" s="3" t="s">
        <v>368</v>
      </c>
    </row>
    <row r="6" spans="1:3">
      <c r="A6" s="4" t="s">
        <v>369</v>
      </c>
      <c r="B6" s="5" t="n">
        <v>60</v>
      </c>
      <c r="C6" s="5" t="n">
        <v>45</v>
      </c>
    </row>
    <row r="7" spans="1:3">
      <c r="A7" s="4" t="s">
        <v>370</v>
      </c>
      <c r="B7" s="5" t="n">
        <v>10</v>
      </c>
      <c r="C7" s="5" t="n">
        <v>9</v>
      </c>
    </row>
    <row r="8" spans="1:3">
      <c r="A8" s="4" t="s">
        <v>371</v>
      </c>
      <c r="B8" s="6" t="n">
        <v>70</v>
      </c>
      <c r="C8" s="6" t="n">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2</v>
      </c>
      <c r="B1" s="2" t="s">
        <v>1</v>
      </c>
    </row>
    <row r="2" spans="1:3">
      <c r="B2" s="2" t="s">
        <v>2</v>
      </c>
      <c r="C2" s="2" t="s">
        <v>103</v>
      </c>
    </row>
    <row r="3" spans="1:3">
      <c r="A3" s="3" t="s">
        <v>182</v>
      </c>
    </row>
    <row r="4" spans="1:3">
      <c r="A4" s="4" t="s">
        <v>373</v>
      </c>
      <c r="B4" s="6" t="n">
        <v>1029</v>
      </c>
      <c r="C4" s="6" t="n">
        <v>923</v>
      </c>
    </row>
    <row r="5" spans="1:3">
      <c r="A5" s="4" t="s">
        <v>374</v>
      </c>
      <c r="B5" s="5" t="n">
        <v>10</v>
      </c>
      <c r="C5" s="5" t="n">
        <v>9</v>
      </c>
    </row>
    <row r="6" spans="1:3">
      <c r="A6" s="4" t="s">
        <v>375</v>
      </c>
      <c r="B6" s="5" t="n">
        <v>54</v>
      </c>
      <c r="C6" s="5" t="n">
        <v>17</v>
      </c>
    </row>
    <row r="7" spans="1:3">
      <c r="A7" s="3" t="s">
        <v>376</v>
      </c>
    </row>
    <row r="8" spans="1:3">
      <c r="A8" s="4" t="s">
        <v>377</v>
      </c>
      <c r="B8" s="5" t="n">
        <v>165</v>
      </c>
      <c r="C8" s="5" t="n">
        <v>0</v>
      </c>
    </row>
    <row r="9" spans="1:3">
      <c r="A9" s="4" t="s">
        <v>378</v>
      </c>
      <c r="B9" s="6" t="n">
        <v>372</v>
      </c>
      <c r="C9" s="6" t="n">
        <v>4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9</v>
      </c>
      <c r="B1" s="2" t="s">
        <v>2</v>
      </c>
      <c r="C1" s="2" t="s">
        <v>103</v>
      </c>
    </row>
    <row r="2" spans="1:3">
      <c r="A2" s="3" t="s">
        <v>380</v>
      </c>
    </row>
    <row r="3" spans="1:3">
      <c r="A3" s="4" t="s">
        <v>377</v>
      </c>
      <c r="B3" s="4" t="s">
        <v>354</v>
      </c>
      <c r="C3" s="4" t="s">
        <v>381</v>
      </c>
    </row>
    <row r="4" spans="1:3">
      <c r="A4" s="4" t="s">
        <v>378</v>
      </c>
      <c r="B4" s="4" t="s">
        <v>381</v>
      </c>
      <c r="C4" s="4" t="s">
        <v>382</v>
      </c>
    </row>
    <row r="5" spans="1:3">
      <c r="A5" s="3" t="s">
        <v>383</v>
      </c>
    </row>
    <row r="6" spans="1:3">
      <c r="A6" s="4" t="s">
        <v>377</v>
      </c>
      <c r="B6" s="4" t="s">
        <v>384</v>
      </c>
      <c r="C6" s="4" t="s">
        <v>384</v>
      </c>
    </row>
    <row r="7" spans="1:3">
      <c r="A7" s="4" t="s">
        <v>378</v>
      </c>
      <c r="B7" s="4" t="s">
        <v>385</v>
      </c>
      <c r="C7"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386</v>
      </c>
      <c r="B1" s="2" t="s">
        <v>351</v>
      </c>
    </row>
    <row r="2" spans="1:2">
      <c r="A2" s="3" t="s">
        <v>387</v>
      </c>
    </row>
    <row r="3" spans="1:2">
      <c r="A3" s="4" t="s">
        <v>388</v>
      </c>
      <c r="B3" s="6" t="n">
        <v>3173</v>
      </c>
    </row>
    <row r="4" spans="1:2">
      <c r="A4" s="4" t="s">
        <v>53</v>
      </c>
      <c r="B4" s="5" t="n">
        <v>4177</v>
      </c>
    </row>
    <row r="5" spans="1:2">
      <c r="A5" s="4" t="s">
        <v>389</v>
      </c>
      <c r="B5" s="5" t="n">
        <v>3786</v>
      </c>
    </row>
    <row r="6" spans="1:2">
      <c r="A6" s="4" t="s">
        <v>390</v>
      </c>
      <c r="B6" s="5" t="n">
        <v>3454</v>
      </c>
    </row>
    <row r="7" spans="1:2">
      <c r="A7" s="4" t="s">
        <v>391</v>
      </c>
      <c r="B7" s="5" t="n">
        <v>3032</v>
      </c>
    </row>
    <row r="8" spans="1:2">
      <c r="A8" s="4" t="s">
        <v>392</v>
      </c>
      <c r="B8" s="5" t="n">
        <v>7071</v>
      </c>
    </row>
    <row r="9" spans="1:2">
      <c r="A9" s="4" t="s">
        <v>393</v>
      </c>
      <c r="B9" s="5" t="n">
        <v>24693</v>
      </c>
    </row>
    <row r="10" spans="1:2">
      <c r="A10" s="4" t="s">
        <v>394</v>
      </c>
      <c r="B10" s="5" t="n">
        <v>4707</v>
      </c>
    </row>
    <row r="11" spans="1:2">
      <c r="A11" s="4" t="s">
        <v>131</v>
      </c>
      <c r="B11" s="5" t="n">
        <v>19986</v>
      </c>
    </row>
    <row r="12" spans="1:2">
      <c r="A12" s="3" t="s">
        <v>395</v>
      </c>
    </row>
    <row r="13" spans="1:2">
      <c r="A13" s="4" t="s">
        <v>388</v>
      </c>
      <c r="B13" s="5" t="n">
        <v>223</v>
      </c>
    </row>
    <row r="14" spans="1:2">
      <c r="A14" s="4" t="s">
        <v>53</v>
      </c>
      <c r="B14" s="5" t="n">
        <v>284</v>
      </c>
    </row>
    <row r="15" spans="1:2">
      <c r="A15" s="4" t="s">
        <v>389</v>
      </c>
      <c r="B15" s="5" t="n">
        <v>147</v>
      </c>
    </row>
    <row r="16" spans="1:2">
      <c r="A16" s="4" t="s">
        <v>390</v>
      </c>
      <c r="B16" s="5" t="n">
        <v>108</v>
      </c>
    </row>
    <row r="17" spans="1:2">
      <c r="A17" s="4" t="s">
        <v>391</v>
      </c>
      <c r="B17" s="5" t="n">
        <v>82</v>
      </c>
    </row>
    <row r="18" spans="1:2">
      <c r="A18" s="4" t="s">
        <v>392</v>
      </c>
      <c r="B18" s="5" t="n">
        <v>207</v>
      </c>
    </row>
    <row r="19" spans="1:2">
      <c r="A19" s="4" t="s">
        <v>393</v>
      </c>
      <c r="B19" s="5" t="n">
        <v>1051</v>
      </c>
    </row>
    <row r="20" spans="1:2">
      <c r="A20" s="4" t="s">
        <v>394</v>
      </c>
      <c r="B20" s="5" t="n">
        <v>81</v>
      </c>
    </row>
    <row r="21" spans="1:2">
      <c r="A21" s="4" t="s">
        <v>131</v>
      </c>
      <c r="B21" s="6" t="n">
        <v>9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96</v>
      </c>
      <c r="B1" s="2" t="s">
        <v>1</v>
      </c>
    </row>
    <row r="2" spans="1:4">
      <c r="B2" s="2" t="s">
        <v>2</v>
      </c>
      <c r="C2" s="2" t="s">
        <v>58</v>
      </c>
      <c r="D2" s="2" t="s">
        <v>316</v>
      </c>
    </row>
    <row r="3" spans="1:4">
      <c r="A3" s="3" t="s">
        <v>397</v>
      </c>
    </row>
    <row r="4" spans="1:4">
      <c r="A4" s="4" t="s">
        <v>398</v>
      </c>
      <c r="C4" s="6" t="n">
        <v>252639</v>
      </c>
    </row>
    <row r="5" spans="1:4">
      <c r="A5" s="4" t="s">
        <v>399</v>
      </c>
      <c r="C5" s="5" t="n">
        <v>-81722</v>
      </c>
    </row>
    <row r="6" spans="1:4">
      <c r="A6" s="4" t="s">
        <v>400</v>
      </c>
      <c r="B6" s="6" t="n">
        <v>-27</v>
      </c>
    </row>
    <row r="7" spans="1:4">
      <c r="A7" s="4" t="s">
        <v>69</v>
      </c>
      <c r="B7" s="6" t="n">
        <v>170890</v>
      </c>
      <c r="C7" s="5" t="n">
        <v>170917</v>
      </c>
    </row>
    <row r="8" spans="1:4">
      <c r="A8" s="4" t="s">
        <v>308</v>
      </c>
    </row>
    <row r="9" spans="1:4">
      <c r="A9" s="3" t="s">
        <v>397</v>
      </c>
    </row>
    <row r="10" spans="1:4">
      <c r="A10" s="4" t="s">
        <v>401</v>
      </c>
      <c r="B10" s="4" t="s">
        <v>402</v>
      </c>
    </row>
    <row r="11" spans="1:4">
      <c r="A11" s="4" t="s">
        <v>398</v>
      </c>
      <c r="C11" s="5" t="n">
        <v>199157</v>
      </c>
    </row>
    <row r="12" spans="1:4">
      <c r="A12" s="4" t="s">
        <v>399</v>
      </c>
      <c r="C12" s="5" t="n">
        <v>-81722</v>
      </c>
    </row>
    <row r="13" spans="1:4">
      <c r="A13" s="4" t="s">
        <v>400</v>
      </c>
      <c r="B13" s="6" t="n">
        <v>0</v>
      </c>
    </row>
    <row r="14" spans="1:4">
      <c r="A14" s="4" t="s">
        <v>69</v>
      </c>
      <c r="B14" s="6" t="n">
        <v>117435</v>
      </c>
      <c r="C14" s="5" t="n">
        <v>117435</v>
      </c>
    </row>
    <row r="15" spans="1:4">
      <c r="A15" s="4" t="s">
        <v>312</v>
      </c>
    </row>
    <row r="16" spans="1:4">
      <c r="A16" s="3" t="s">
        <v>397</v>
      </c>
    </row>
    <row r="17" spans="1:4">
      <c r="A17" s="4" t="s">
        <v>401</v>
      </c>
      <c r="B17" s="4" t="s">
        <v>403</v>
      </c>
    </row>
    <row r="18" spans="1:4">
      <c r="A18" s="4" t="s">
        <v>398</v>
      </c>
      <c r="C18" s="5" t="n">
        <v>53482</v>
      </c>
    </row>
    <row r="19" spans="1:4">
      <c r="A19" s="4" t="s">
        <v>399</v>
      </c>
      <c r="C19" s="5" t="n">
        <v>0</v>
      </c>
    </row>
    <row r="20" spans="1:4">
      <c r="A20" s="4" t="s">
        <v>400</v>
      </c>
      <c r="B20" s="6" t="n">
        <v>-27</v>
      </c>
    </row>
    <row r="21" spans="1:4">
      <c r="A21" s="4" t="s">
        <v>69</v>
      </c>
      <c r="B21" s="6" t="n">
        <v>53455</v>
      </c>
      <c r="C21" s="6" t="n">
        <v>53482</v>
      </c>
    </row>
    <row r="22" spans="1:4">
      <c r="A22" s="4" t="s">
        <v>319</v>
      </c>
    </row>
    <row r="23" spans="1:4">
      <c r="A23" s="3" t="s">
        <v>397</v>
      </c>
    </row>
    <row r="24" spans="1:4">
      <c r="A24" s="4" t="s">
        <v>69</v>
      </c>
      <c r="D24" s="6" t="n">
        <v>34833</v>
      </c>
    </row>
    <row r="25" spans="1:4">
      <c r="A25" s="4" t="s">
        <v>404</v>
      </c>
    </row>
    <row r="26" spans="1:4">
      <c r="A26" s="3" t="s">
        <v>397</v>
      </c>
    </row>
    <row r="27" spans="1:4">
      <c r="A27" s="4" t="s">
        <v>69</v>
      </c>
      <c r="D27" s="6" t="n">
        <v>34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5</v>
      </c>
      <c r="B1" s="2" t="s">
        <v>2</v>
      </c>
      <c r="C1" s="2" t="s">
        <v>58</v>
      </c>
    </row>
    <row r="2" spans="1:3">
      <c r="A2" s="3" t="s">
        <v>187</v>
      </c>
    </row>
    <row r="3" spans="1:3">
      <c r="A3" s="4" t="s">
        <v>406</v>
      </c>
      <c r="B3" s="6" t="n">
        <v>20201</v>
      </c>
      <c r="C3" s="6" t="n">
        <v>31342</v>
      </c>
    </row>
    <row r="4" spans="1:3">
      <c r="A4" s="4" t="s">
        <v>407</v>
      </c>
      <c r="B4" s="5" t="n">
        <v>585</v>
      </c>
      <c r="C4" s="5" t="n">
        <v>163</v>
      </c>
    </row>
    <row r="5" spans="1:3">
      <c r="A5" s="4" t="s">
        <v>154</v>
      </c>
      <c r="B5" s="5" t="n">
        <v>7262</v>
      </c>
      <c r="C5" s="5" t="n">
        <v>6115</v>
      </c>
    </row>
    <row r="6" spans="1:3">
      <c r="A6" s="4" t="s">
        <v>131</v>
      </c>
      <c r="B6" s="6" t="n">
        <v>28048</v>
      </c>
      <c r="C6" s="6" t="n">
        <v>37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8</v>
      </c>
      <c r="B1" s="2" t="s">
        <v>2</v>
      </c>
      <c r="C1" s="2" t="s">
        <v>58</v>
      </c>
    </row>
    <row r="2" spans="1:3">
      <c r="A2" s="3" t="s">
        <v>409</v>
      </c>
    </row>
    <row r="3" spans="1:3">
      <c r="A3" s="4" t="s">
        <v>410</v>
      </c>
      <c r="B3" s="6" t="n">
        <v>352638</v>
      </c>
      <c r="C3" s="6" t="n">
        <v>310000</v>
      </c>
    </row>
    <row r="4" spans="1:3">
      <c r="A4" s="4" t="s">
        <v>411</v>
      </c>
      <c r="B4" s="5" t="n">
        <v>7000</v>
      </c>
      <c r="C4" s="5" t="n">
        <v>7000</v>
      </c>
    </row>
    <row r="5" spans="1:3">
      <c r="A5" s="4" t="s">
        <v>412</v>
      </c>
      <c r="B5" s="5" t="n">
        <v>345638</v>
      </c>
      <c r="C5" s="5" t="n">
        <v>303000</v>
      </c>
    </row>
    <row r="6" spans="1:3">
      <c r="A6" s="4" t="s">
        <v>413</v>
      </c>
      <c r="B6" s="5" t="n">
        <v>2013</v>
      </c>
      <c r="C6" s="5" t="n">
        <v>2113</v>
      </c>
    </row>
    <row r="7" spans="1:3">
      <c r="A7" s="4" t="s">
        <v>414</v>
      </c>
      <c r="B7" s="6" t="n">
        <v>343625</v>
      </c>
      <c r="C7" s="6" t="n">
        <v>300887</v>
      </c>
    </row>
    <row r="8" spans="1:3">
      <c r="A8" s="4" t="s">
        <v>415</v>
      </c>
      <c r="B8" s="4" t="s">
        <v>416</v>
      </c>
      <c r="C8" s="4" t="s">
        <v>417</v>
      </c>
    </row>
    <row r="9" spans="1:3">
      <c r="A9" s="4" t="s">
        <v>418</v>
      </c>
    </row>
    <row r="10" spans="1:3">
      <c r="A10" s="3" t="s">
        <v>409</v>
      </c>
    </row>
    <row r="11" spans="1:3">
      <c r="A11" s="4" t="s">
        <v>410</v>
      </c>
      <c r="B11" s="6" t="n">
        <v>302638</v>
      </c>
      <c r="C11" s="6" t="n">
        <v>310000</v>
      </c>
    </row>
    <row r="12" spans="1:3">
      <c r="A12" s="4" t="s">
        <v>419</v>
      </c>
    </row>
    <row r="13" spans="1:3">
      <c r="A13" s="3" t="s">
        <v>409</v>
      </c>
    </row>
    <row r="14" spans="1:3">
      <c r="A14" s="4" t="s">
        <v>410</v>
      </c>
      <c r="B14" s="5" t="n">
        <v>50000</v>
      </c>
      <c r="C14" s="5" t="n">
        <v>0</v>
      </c>
    </row>
    <row r="15" spans="1:3">
      <c r="A15" s="4" t="s">
        <v>413</v>
      </c>
      <c r="B15" s="6" t="n">
        <v>1799</v>
      </c>
      <c r="C15" s="6" t="n">
        <v>18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s>
  <sheetData>
    <row r="1" spans="1:7">
      <c r="A1" s="1" t="s">
        <v>420</v>
      </c>
      <c r="B1" s="2" t="s">
        <v>421</v>
      </c>
      <c r="C1" s="2" t="s">
        <v>338</v>
      </c>
      <c r="D1" s="2" t="s">
        <v>422</v>
      </c>
      <c r="E1" s="2" t="s">
        <v>423</v>
      </c>
      <c r="F1" s="2" t="s">
        <v>424</v>
      </c>
      <c r="G1" s="2" t="s">
        <v>425</v>
      </c>
    </row>
    <row r="2" spans="1:7">
      <c r="A2" s="3" t="s">
        <v>409</v>
      </c>
    </row>
    <row r="3" spans="1:7">
      <c r="A3" s="4" t="s">
        <v>426</v>
      </c>
      <c r="E3" s="6" t="n">
        <v>7362000</v>
      </c>
      <c r="F3" s="6" t="n">
        <v>3000000</v>
      </c>
    </row>
    <row r="4" spans="1:7">
      <c r="A4" s="4" t="s">
        <v>427</v>
      </c>
    </row>
    <row r="5" spans="1:7">
      <c r="A5" s="3" t="s">
        <v>409</v>
      </c>
    </row>
    <row r="6" spans="1:7">
      <c r="A6" s="4" t="s">
        <v>428</v>
      </c>
      <c r="D6" s="6" t="n">
        <v>135000000</v>
      </c>
    </row>
    <row r="7" spans="1:7">
      <c r="A7" s="4" t="s">
        <v>429</v>
      </c>
      <c r="D7" s="6" t="n">
        <v>1000000</v>
      </c>
    </row>
    <row r="8" spans="1:7">
      <c r="A8" s="4" t="s">
        <v>430</v>
      </c>
    </row>
    <row r="9" spans="1:7">
      <c r="A9" s="3" t="s">
        <v>409</v>
      </c>
    </row>
    <row r="10" spans="1:7">
      <c r="A10" s="4" t="s">
        <v>431</v>
      </c>
      <c r="B10" s="6" t="n">
        <v>480000000</v>
      </c>
    </row>
    <row r="11" spans="1:7">
      <c r="A11" s="4" t="s">
        <v>432</v>
      </c>
    </row>
    <row r="12" spans="1:7">
      <c r="A12" s="3" t="s">
        <v>409</v>
      </c>
    </row>
    <row r="13" spans="1:7">
      <c r="A13" s="4" t="s">
        <v>433</v>
      </c>
      <c r="E13" s="5" t="n">
        <v>2</v>
      </c>
    </row>
    <row r="14" spans="1:7">
      <c r="A14" s="4" t="s">
        <v>319</v>
      </c>
    </row>
    <row r="15" spans="1:7">
      <c r="A15" s="3" t="s">
        <v>409</v>
      </c>
    </row>
    <row r="16" spans="1:7">
      <c r="A16" s="4" t="s">
        <v>320</v>
      </c>
      <c r="C16" s="4" t="s">
        <v>321</v>
      </c>
    </row>
    <row r="17" spans="1:7">
      <c r="A17" s="4" t="s">
        <v>322</v>
      </c>
      <c r="C17" s="6" t="n">
        <v>77000000</v>
      </c>
      <c r="E17" s="6" t="n">
        <v>76800000</v>
      </c>
    </row>
    <row r="18" spans="1:7">
      <c r="A18" s="4" t="s">
        <v>323</v>
      </c>
      <c r="C18" s="6" t="n">
        <v>77300000</v>
      </c>
    </row>
    <row r="19" spans="1:7">
      <c r="A19" s="4" t="s">
        <v>434</v>
      </c>
    </row>
    <row r="20" spans="1:7">
      <c r="A20" s="3" t="s">
        <v>409</v>
      </c>
    </row>
    <row r="21" spans="1:7">
      <c r="A21" s="4" t="s">
        <v>435</v>
      </c>
      <c r="B21" s="6" t="n">
        <v>100000000</v>
      </c>
    </row>
    <row r="22" spans="1:7">
      <c r="A22" s="4" t="s">
        <v>436</v>
      </c>
      <c r="E22" s="5" t="n">
        <v>50000000</v>
      </c>
    </row>
    <row r="23" spans="1:7">
      <c r="A23" s="4" t="s">
        <v>437</v>
      </c>
    </row>
    <row r="24" spans="1:7">
      <c r="A24" s="3" t="s">
        <v>409</v>
      </c>
    </row>
    <row r="25" spans="1:7">
      <c r="A25" s="4" t="s">
        <v>438</v>
      </c>
      <c r="B25" s="4" t="s">
        <v>439</v>
      </c>
    </row>
    <row r="26" spans="1:7">
      <c r="A26" s="4" t="s">
        <v>440</v>
      </c>
    </row>
    <row r="27" spans="1:7">
      <c r="A27" s="3" t="s">
        <v>409</v>
      </c>
    </row>
    <row r="28" spans="1:7">
      <c r="A28" s="4" t="s">
        <v>438</v>
      </c>
      <c r="B28" s="4" t="s">
        <v>441</v>
      </c>
    </row>
    <row r="29" spans="1:7">
      <c r="A29" s="4" t="s">
        <v>442</v>
      </c>
    </row>
    <row r="30" spans="1:7">
      <c r="A30" s="3" t="s">
        <v>409</v>
      </c>
    </row>
    <row r="31" spans="1:7">
      <c r="A31" s="4" t="s">
        <v>443</v>
      </c>
      <c r="B31" s="4" t="s">
        <v>444</v>
      </c>
    </row>
    <row r="32" spans="1:7">
      <c r="A32" s="4" t="s">
        <v>445</v>
      </c>
    </row>
    <row r="33" spans="1:7">
      <c r="A33" s="3" t="s">
        <v>409</v>
      </c>
    </row>
    <row r="34" spans="1:7">
      <c r="A34" s="4" t="s">
        <v>443</v>
      </c>
      <c r="B34" s="4" t="s">
        <v>446</v>
      </c>
    </row>
    <row r="35" spans="1:7">
      <c r="A35" s="4" t="s">
        <v>447</v>
      </c>
    </row>
    <row r="36" spans="1:7">
      <c r="A36" s="3" t="s">
        <v>409</v>
      </c>
    </row>
    <row r="37" spans="1:7">
      <c r="A37" s="4" t="s">
        <v>443</v>
      </c>
      <c r="B37" s="4" t="s">
        <v>448</v>
      </c>
    </row>
    <row r="38" spans="1:7">
      <c r="A38" s="4" t="s">
        <v>449</v>
      </c>
    </row>
    <row r="39" spans="1:7">
      <c r="A39" s="3" t="s">
        <v>409</v>
      </c>
    </row>
    <row r="40" spans="1:7">
      <c r="A40" s="4" t="s">
        <v>450</v>
      </c>
      <c r="B40" s="4" t="s">
        <v>451</v>
      </c>
    </row>
    <row r="41" spans="1:7">
      <c r="A41" s="4" t="s">
        <v>452</v>
      </c>
    </row>
    <row r="42" spans="1:7">
      <c r="A42" s="3" t="s">
        <v>409</v>
      </c>
    </row>
    <row r="43" spans="1:7">
      <c r="A43" s="4" t="s">
        <v>443</v>
      </c>
      <c r="B43" s="4" t="s">
        <v>448</v>
      </c>
    </row>
    <row r="44" spans="1:7">
      <c r="A44" s="4" t="s">
        <v>453</v>
      </c>
    </row>
    <row r="45" spans="1:7">
      <c r="A45" s="3" t="s">
        <v>409</v>
      </c>
    </row>
    <row r="46" spans="1:7">
      <c r="A46" s="4" t="s">
        <v>443</v>
      </c>
      <c r="B46" s="4" t="s">
        <v>444</v>
      </c>
    </row>
    <row r="47" spans="1:7">
      <c r="A47" s="4" t="s">
        <v>454</v>
      </c>
    </row>
    <row r="48" spans="1:7">
      <c r="A48" s="3" t="s">
        <v>409</v>
      </c>
    </row>
    <row r="49" spans="1:7">
      <c r="A49" s="4" t="s">
        <v>435</v>
      </c>
      <c r="G49" s="6" t="n">
        <v>100000000</v>
      </c>
    </row>
    <row r="50" spans="1:7">
      <c r="A50" s="4" t="s">
        <v>455</v>
      </c>
      <c r="G50" s="4" t="s">
        <v>456</v>
      </c>
    </row>
    <row r="51" spans="1:7">
      <c r="A51" s="4" t="s">
        <v>457</v>
      </c>
      <c r="G51" s="4" t="s">
        <v>458</v>
      </c>
    </row>
    <row r="52" spans="1:7">
      <c r="A52" s="4" t="s">
        <v>459</v>
      </c>
      <c r="G52" s="4" t="s">
        <v>460</v>
      </c>
    </row>
    <row r="53" spans="1:7">
      <c r="A53" s="4" t="s">
        <v>461</v>
      </c>
      <c r="B53" s="6" t="n">
        <v>58500000</v>
      </c>
    </row>
    <row r="54" spans="1:7">
      <c r="A54" s="4" t="s">
        <v>462</v>
      </c>
      <c r="E54" s="5" t="n">
        <v>500000</v>
      </c>
    </row>
    <row r="55" spans="1:7">
      <c r="A55" s="4" t="s">
        <v>463</v>
      </c>
      <c r="E55" s="5" t="n">
        <v>500000</v>
      </c>
    </row>
    <row r="56" spans="1:7">
      <c r="A56" s="4" t="s">
        <v>464</v>
      </c>
      <c r="E56" s="5" t="n">
        <v>1100000</v>
      </c>
    </row>
    <row r="57" spans="1:7">
      <c r="A57" s="4" t="s">
        <v>465</v>
      </c>
    </row>
    <row r="58" spans="1:7">
      <c r="A58" s="3" t="s">
        <v>409</v>
      </c>
    </row>
    <row r="59" spans="1:7">
      <c r="A59" s="4" t="s">
        <v>462</v>
      </c>
      <c r="E59" s="5" t="n">
        <v>1500000</v>
      </c>
    </row>
    <row r="60" spans="1:7">
      <c r="A60" s="4" t="s">
        <v>466</v>
      </c>
    </row>
    <row r="61" spans="1:7">
      <c r="A61" s="3" t="s">
        <v>409</v>
      </c>
    </row>
    <row r="62" spans="1:7">
      <c r="A62" s="4" t="s">
        <v>467</v>
      </c>
      <c r="E62" s="5" t="n">
        <v>49800000</v>
      </c>
    </row>
    <row r="63" spans="1:7">
      <c r="A63" s="4" t="s">
        <v>468</v>
      </c>
      <c r="E63" s="5" t="n">
        <v>200000</v>
      </c>
    </row>
    <row r="64" spans="1:7">
      <c r="A64" s="4" t="s">
        <v>469</v>
      </c>
    </row>
    <row r="65" spans="1:7">
      <c r="A65" s="3" t="s">
        <v>409</v>
      </c>
    </row>
    <row r="66" spans="1:7">
      <c r="A66" s="4" t="s">
        <v>431</v>
      </c>
      <c r="B66" s="6" t="n">
        <v>140000000</v>
      </c>
    </row>
    <row r="67" spans="1:7">
      <c r="A67" s="4" t="s">
        <v>470</v>
      </c>
      <c r="B67" s="4" t="s">
        <v>471</v>
      </c>
    </row>
    <row r="68" spans="1:7">
      <c r="A68" s="4" t="s">
        <v>436</v>
      </c>
      <c r="B68" s="6" t="n">
        <v>140000000</v>
      </c>
    </row>
    <row r="69" spans="1:7">
      <c r="A69" s="4" t="s">
        <v>462</v>
      </c>
      <c r="E69" s="5" t="n">
        <v>600000</v>
      </c>
    </row>
    <row r="70" spans="1:7">
      <c r="A70" s="4" t="s">
        <v>472</v>
      </c>
    </row>
    <row r="71" spans="1:7">
      <c r="A71" s="3" t="s">
        <v>409</v>
      </c>
    </row>
    <row r="72" spans="1:7">
      <c r="A72" s="4" t="s">
        <v>443</v>
      </c>
      <c r="B72" s="4" t="s">
        <v>444</v>
      </c>
    </row>
    <row r="73" spans="1:7">
      <c r="A73" s="4" t="s">
        <v>473</v>
      </c>
    </row>
    <row r="74" spans="1:7">
      <c r="A74" s="3" t="s">
        <v>409</v>
      </c>
    </row>
    <row r="75" spans="1:7">
      <c r="A75" s="4" t="s">
        <v>443</v>
      </c>
      <c r="B75" s="4" t="s">
        <v>446</v>
      </c>
    </row>
    <row r="76" spans="1:7">
      <c r="A76" s="4" t="s">
        <v>474</v>
      </c>
    </row>
    <row r="77" spans="1:7">
      <c r="A77" s="3" t="s">
        <v>409</v>
      </c>
    </row>
    <row r="78" spans="1:7">
      <c r="A78" s="4" t="s">
        <v>443</v>
      </c>
      <c r="B78" s="4" t="s">
        <v>448</v>
      </c>
    </row>
    <row r="79" spans="1:7">
      <c r="A79" s="4" t="s">
        <v>475</v>
      </c>
    </row>
    <row r="80" spans="1:7">
      <c r="A80" s="3" t="s">
        <v>409</v>
      </c>
    </row>
    <row r="81" spans="1:7">
      <c r="A81" s="4" t="s">
        <v>450</v>
      </c>
      <c r="B81" s="4" t="s">
        <v>451</v>
      </c>
    </row>
    <row r="82" spans="1:7">
      <c r="A82" s="4" t="s">
        <v>476</v>
      </c>
    </row>
    <row r="83" spans="1:7">
      <c r="A83" s="3" t="s">
        <v>409</v>
      </c>
    </row>
    <row r="84" spans="1:7">
      <c r="A84" s="4" t="s">
        <v>443</v>
      </c>
      <c r="B84" s="4" t="s">
        <v>448</v>
      </c>
    </row>
    <row r="85" spans="1:7">
      <c r="A85" s="4" t="s">
        <v>477</v>
      </c>
    </row>
    <row r="86" spans="1:7">
      <c r="A86" s="3" t="s">
        <v>409</v>
      </c>
    </row>
    <row r="87" spans="1:7">
      <c r="A87" s="4" t="s">
        <v>443</v>
      </c>
      <c r="B87" s="4" t="s">
        <v>444</v>
      </c>
    </row>
    <row r="88" spans="1:7">
      <c r="A88" s="4" t="s">
        <v>478</v>
      </c>
    </row>
    <row r="89" spans="1:7">
      <c r="A89" s="3" t="s">
        <v>409</v>
      </c>
    </row>
    <row r="90" spans="1:7">
      <c r="A90" s="4" t="s">
        <v>431</v>
      </c>
      <c r="B90" s="6" t="n">
        <v>240000000</v>
      </c>
    </row>
    <row r="91" spans="1:7">
      <c r="A91" s="4" t="s">
        <v>470</v>
      </c>
      <c r="B91" s="4" t="s">
        <v>479</v>
      </c>
    </row>
    <row r="92" spans="1:7">
      <c r="A92" s="4" t="s">
        <v>480</v>
      </c>
      <c r="B92" s="6" t="n">
        <v>56000000</v>
      </c>
    </row>
    <row r="93" spans="1:7">
      <c r="A93" s="4" t="s">
        <v>481</v>
      </c>
    </row>
    <row r="94" spans="1:7">
      <c r="A94" s="3" t="s">
        <v>409</v>
      </c>
    </row>
    <row r="95" spans="1:7">
      <c r="A95" s="4" t="s">
        <v>443</v>
      </c>
      <c r="B95" s="4" t="s">
        <v>482</v>
      </c>
    </row>
    <row r="96" spans="1:7">
      <c r="A96" s="4" t="s">
        <v>483</v>
      </c>
    </row>
    <row r="97" spans="1:7">
      <c r="A97" s="3" t="s">
        <v>409</v>
      </c>
    </row>
    <row r="98" spans="1:7">
      <c r="A98" s="4" t="s">
        <v>443</v>
      </c>
      <c r="B98" s="4" t="s">
        <v>484</v>
      </c>
    </row>
    <row r="99" spans="1:7">
      <c r="A99" s="4" t="s">
        <v>485</v>
      </c>
    </row>
    <row r="100" spans="1:7">
      <c r="A100" s="3" t="s">
        <v>409</v>
      </c>
    </row>
    <row r="101" spans="1:7">
      <c r="A101" s="4" t="s">
        <v>443</v>
      </c>
      <c r="B101" s="4" t="s">
        <v>448</v>
      </c>
    </row>
    <row r="102" spans="1:7">
      <c r="A102" s="4" t="s">
        <v>486</v>
      </c>
    </row>
    <row r="103" spans="1:7">
      <c r="A103" s="3" t="s">
        <v>409</v>
      </c>
    </row>
    <row r="104" spans="1:7">
      <c r="A104" s="4" t="s">
        <v>450</v>
      </c>
      <c r="B104" s="4" t="s">
        <v>451</v>
      </c>
    </row>
    <row r="105" spans="1:7">
      <c r="A105" s="4" t="s">
        <v>487</v>
      </c>
    </row>
    <row r="106" spans="1:7">
      <c r="A106" s="3" t="s">
        <v>409</v>
      </c>
    </row>
    <row r="107" spans="1:7">
      <c r="A107" s="4" t="s">
        <v>443</v>
      </c>
      <c r="B107" s="4" t="s">
        <v>482</v>
      </c>
    </row>
    <row r="108" spans="1:7">
      <c r="A108" s="4" t="s">
        <v>488</v>
      </c>
    </row>
    <row r="109" spans="1:7">
      <c r="A109" s="3" t="s">
        <v>409</v>
      </c>
    </row>
    <row r="110" spans="1:7">
      <c r="A110" s="4" t="s">
        <v>443</v>
      </c>
      <c r="B110" s="4" t="s">
        <v>484</v>
      </c>
    </row>
    <row r="111" spans="1:7">
      <c r="A111" s="4" t="s">
        <v>489</v>
      </c>
    </row>
    <row r="112" spans="1:7">
      <c r="A112" s="3" t="s">
        <v>409</v>
      </c>
    </row>
    <row r="113" spans="1:7">
      <c r="A113" s="4" t="s">
        <v>426</v>
      </c>
      <c r="E113" s="6" t="n">
        <v>7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103</v>
      </c>
    </row>
    <row r="3" spans="1:3">
      <c r="A3" s="3" t="s">
        <v>121</v>
      </c>
    </row>
    <row r="4" spans="1:3">
      <c r="A4" s="4" t="s">
        <v>113</v>
      </c>
      <c r="B4" s="6" t="n">
        <v>7930</v>
      </c>
      <c r="C4" s="6" t="n">
        <v>7472</v>
      </c>
    </row>
    <row r="5" spans="1:3">
      <c r="A5" s="3" t="s">
        <v>122</v>
      </c>
    </row>
    <row r="6" spans="1:3">
      <c r="A6" s="4" t="s">
        <v>123</v>
      </c>
      <c r="B6" s="5" t="n">
        <v>190</v>
      </c>
      <c r="C6" s="5" t="n">
        <v>170</v>
      </c>
    </row>
    <row r="7" spans="1:3">
      <c r="A7" s="4" t="s">
        <v>124</v>
      </c>
      <c r="B7" s="5" t="n">
        <v>86</v>
      </c>
      <c r="C7" s="5" t="n">
        <v>-84</v>
      </c>
    </row>
    <row r="8" spans="1:3">
      <c r="A8" s="4" t="s">
        <v>125</v>
      </c>
      <c r="B8" s="5" t="n">
        <v>276</v>
      </c>
      <c r="C8" s="5" t="n">
        <v>86</v>
      </c>
    </row>
    <row r="9" spans="1:3">
      <c r="A9" s="4" t="s">
        <v>126</v>
      </c>
      <c r="B9" s="6" t="n">
        <v>8206</v>
      </c>
      <c r="C9" s="6" t="n">
        <v>75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3</v>
      </c>
    </row>
    <row r="3" spans="1:3">
      <c r="A3" s="3" t="s">
        <v>193</v>
      </c>
    </row>
    <row r="4" spans="1:3">
      <c r="A4" s="4" t="s">
        <v>491</v>
      </c>
      <c r="B4" s="6" t="n">
        <v>155</v>
      </c>
      <c r="C4" s="6" t="n">
        <v>126</v>
      </c>
    </row>
    <row r="5" spans="1:3">
      <c r="A5" s="4" t="s">
        <v>492</v>
      </c>
      <c r="B5" s="5" t="n">
        <v>302</v>
      </c>
      <c r="C5" s="5" t="n">
        <v>347</v>
      </c>
    </row>
    <row r="6" spans="1:3">
      <c r="A6" s="4" t="s">
        <v>493</v>
      </c>
      <c r="B6" s="5" t="n">
        <v>-440</v>
      </c>
      <c r="C6" s="5" t="n">
        <v>-411</v>
      </c>
    </row>
    <row r="7" spans="1:3">
      <c r="A7" s="4" t="s">
        <v>494</v>
      </c>
      <c r="B7" s="5" t="n">
        <v>249</v>
      </c>
      <c r="C7" s="5" t="n">
        <v>221</v>
      </c>
    </row>
    <row r="8" spans="1:3">
      <c r="A8" s="4" t="s">
        <v>495</v>
      </c>
      <c r="B8" s="6" t="n">
        <v>266</v>
      </c>
      <c r="C8" s="6" t="n">
        <v>2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51</v>
      </c>
    </row>
    <row r="3" spans="1:2">
      <c r="A3" s="3" t="s">
        <v>193</v>
      </c>
    </row>
    <row r="4" spans="1:2">
      <c r="A4" s="4" t="s">
        <v>497</v>
      </c>
      <c r="B4" s="6" t="n">
        <v>249</v>
      </c>
    </row>
    <row r="5" spans="1:2">
      <c r="A5" s="4" t="s">
        <v>498</v>
      </c>
      <c r="B5" s="5" t="n">
        <v>-59</v>
      </c>
    </row>
    <row r="6" spans="1:2">
      <c r="A6" s="4" t="s">
        <v>499</v>
      </c>
      <c r="B6" s="6" t="n">
        <v>1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00</v>
      </c>
      <c r="B1" s="2" t="s">
        <v>1</v>
      </c>
    </row>
    <row r="2" spans="1:4">
      <c r="B2" s="2" t="s">
        <v>2</v>
      </c>
      <c r="C2" s="2" t="s">
        <v>103</v>
      </c>
      <c r="D2" s="2" t="s">
        <v>58</v>
      </c>
    </row>
    <row r="3" spans="1:4">
      <c r="A3" s="3" t="s">
        <v>199</v>
      </c>
    </row>
    <row r="4" spans="1:4">
      <c r="A4" s="4" t="s">
        <v>501</v>
      </c>
      <c r="B4" s="6" t="n">
        <v>1450</v>
      </c>
      <c r="C4" s="6" t="n">
        <v>1025</v>
      </c>
    </row>
    <row r="5" spans="1:4">
      <c r="A5" s="4" t="s">
        <v>502</v>
      </c>
      <c r="B5" s="5" t="n">
        <v>5800</v>
      </c>
      <c r="D5" s="6" t="n">
        <v>5700</v>
      </c>
    </row>
    <row r="6" spans="1:4">
      <c r="A6" s="4" t="s">
        <v>503</v>
      </c>
      <c r="B6" s="5" t="n">
        <v>4100</v>
      </c>
    </row>
    <row r="7" spans="1:4">
      <c r="A7" s="4" t="s">
        <v>504</v>
      </c>
      <c r="B7" s="6" t="n">
        <v>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58</v>
      </c>
    </row>
    <row r="2" spans="1:3">
      <c r="A2" s="4" t="s">
        <v>506</v>
      </c>
    </row>
    <row r="3" spans="1:3">
      <c r="A3" s="3" t="s">
        <v>507</v>
      </c>
    </row>
    <row r="4" spans="1:3">
      <c r="A4" s="4" t="s">
        <v>508</v>
      </c>
      <c r="B4" s="8" t="n">
        <v>1.5</v>
      </c>
      <c r="C4" s="8" t="n">
        <v>1.5</v>
      </c>
    </row>
    <row r="5" spans="1:3">
      <c r="A5" s="4" t="s">
        <v>509</v>
      </c>
    </row>
    <row r="6" spans="1:3">
      <c r="A6" s="3" t="s">
        <v>507</v>
      </c>
    </row>
    <row r="7" spans="1:3">
      <c r="A7" s="4" t="s">
        <v>508</v>
      </c>
      <c r="B7" s="9" t="n">
        <v>0.4</v>
      </c>
    </row>
    <row r="8" spans="1:3">
      <c r="A8" s="4" t="s">
        <v>510</v>
      </c>
    </row>
    <row r="9" spans="1:3">
      <c r="A9" s="3" t="s">
        <v>507</v>
      </c>
    </row>
    <row r="10" spans="1:3">
      <c r="A10" s="4" t="s">
        <v>511</v>
      </c>
      <c r="B10" s="9" t="n">
        <v>0.4</v>
      </c>
    </row>
    <row r="11" spans="1:3">
      <c r="A11" s="4" t="s">
        <v>512</v>
      </c>
    </row>
    <row r="12" spans="1:3">
      <c r="A12" s="3" t="s">
        <v>507</v>
      </c>
    </row>
    <row r="13" spans="1:3">
      <c r="A13" s="4" t="s">
        <v>511</v>
      </c>
      <c r="B13" s="8"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13</v>
      </c>
      <c r="B1" s="2" t="s">
        <v>1</v>
      </c>
    </row>
    <row r="2" spans="1:2">
      <c r="B2" s="2" t="s">
        <v>514</v>
      </c>
    </row>
    <row r="3" spans="1:2">
      <c r="A3" s="3" t="s">
        <v>205</v>
      </c>
    </row>
    <row r="4" spans="1:2">
      <c r="A4" s="4" t="s">
        <v>515</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103</v>
      </c>
    </row>
    <row r="3" spans="1:3">
      <c r="A3" s="3" t="s">
        <v>517</v>
      </c>
    </row>
    <row r="4" spans="1:3">
      <c r="A4" s="4" t="s">
        <v>105</v>
      </c>
      <c r="B4" s="6" t="n">
        <v>173475</v>
      </c>
      <c r="C4" s="6" t="n">
        <v>172566</v>
      </c>
    </row>
    <row r="5" spans="1:3">
      <c r="A5" s="4" t="s">
        <v>109</v>
      </c>
      <c r="B5" s="5" t="n">
        <v>13626</v>
      </c>
      <c r="C5" s="5" t="n">
        <v>12848</v>
      </c>
    </row>
    <row r="6" spans="1:3">
      <c r="A6" s="4" t="s">
        <v>518</v>
      </c>
      <c r="B6" s="5" t="n">
        <v>7336</v>
      </c>
      <c r="C6" s="5" t="n">
        <v>6755</v>
      </c>
    </row>
    <row r="7" spans="1:3">
      <c r="A7" s="4" t="s">
        <v>519</v>
      </c>
      <c r="B7" s="5" t="n">
        <v>2952</v>
      </c>
      <c r="C7" s="5" t="n">
        <v>4525</v>
      </c>
    </row>
    <row r="8" spans="1:3">
      <c r="A8" s="4" t="s">
        <v>308</v>
      </c>
    </row>
    <row r="9" spans="1:3">
      <c r="A9" s="3" t="s">
        <v>517</v>
      </c>
    </row>
    <row r="10" spans="1:3">
      <c r="A10" s="4" t="s">
        <v>105</v>
      </c>
      <c r="B10" s="5" t="n">
        <v>98120</v>
      </c>
      <c r="C10" s="5" t="n">
        <v>84197</v>
      </c>
    </row>
    <row r="11" spans="1:3">
      <c r="A11" s="4" t="s">
        <v>312</v>
      </c>
    </row>
    <row r="12" spans="1:3">
      <c r="A12" s="3" t="s">
        <v>517</v>
      </c>
    </row>
    <row r="13" spans="1:3">
      <c r="A13" s="4" t="s">
        <v>105</v>
      </c>
      <c r="B13" s="5" t="n">
        <v>75355</v>
      </c>
      <c r="C13" s="5" t="n">
        <v>88369</v>
      </c>
    </row>
    <row r="14" spans="1:3">
      <c r="A14" s="4" t="s">
        <v>520</v>
      </c>
    </row>
    <row r="15" spans="1:3">
      <c r="A15" s="3" t="s">
        <v>517</v>
      </c>
    </row>
    <row r="16" spans="1:3">
      <c r="A16" s="4" t="s">
        <v>109</v>
      </c>
      <c r="B16" s="5" t="n">
        <v>20512</v>
      </c>
      <c r="C16" s="5" t="n">
        <v>19730</v>
      </c>
    </row>
    <row r="17" spans="1:3">
      <c r="A17" s="4" t="s">
        <v>521</v>
      </c>
    </row>
    <row r="18" spans="1:3">
      <c r="A18" s="3" t="s">
        <v>517</v>
      </c>
    </row>
    <row r="19" spans="1:3">
      <c r="A19" s="4" t="s">
        <v>105</v>
      </c>
      <c r="B19" s="5" t="n">
        <v>98120</v>
      </c>
      <c r="C19" s="5" t="n">
        <v>84197</v>
      </c>
    </row>
    <row r="20" spans="1:3">
      <c r="A20" s="4" t="s">
        <v>109</v>
      </c>
      <c r="B20" s="5" t="n">
        <v>15122</v>
      </c>
      <c r="C20" s="5" t="n">
        <v>9181</v>
      </c>
    </row>
    <row r="21" spans="1:3">
      <c r="A21" s="4" t="s">
        <v>518</v>
      </c>
      <c r="B21" s="5" t="n">
        <v>3575</v>
      </c>
      <c r="C21" s="5" t="n">
        <v>3502</v>
      </c>
    </row>
    <row r="22" spans="1:3">
      <c r="A22" s="4" t="s">
        <v>519</v>
      </c>
      <c r="B22" s="5" t="n">
        <v>815</v>
      </c>
      <c r="C22" s="5" t="n">
        <v>836</v>
      </c>
    </row>
    <row r="23" spans="1:3">
      <c r="A23" s="4" t="s">
        <v>522</v>
      </c>
    </row>
    <row r="24" spans="1:3">
      <c r="A24" s="3" t="s">
        <v>517</v>
      </c>
    </row>
    <row r="25" spans="1:3">
      <c r="A25" s="4" t="s">
        <v>105</v>
      </c>
      <c r="B25" s="5" t="n">
        <v>75355</v>
      </c>
      <c r="C25" s="5" t="n">
        <v>88369</v>
      </c>
    </row>
    <row r="26" spans="1:3">
      <c r="A26" s="4" t="s">
        <v>109</v>
      </c>
      <c r="B26" s="5" t="n">
        <v>5390</v>
      </c>
      <c r="C26" s="5" t="n">
        <v>10549</v>
      </c>
    </row>
    <row r="27" spans="1:3">
      <c r="A27" s="4" t="s">
        <v>518</v>
      </c>
      <c r="B27" s="5" t="n">
        <v>3689</v>
      </c>
      <c r="C27" s="5" t="n">
        <v>3000</v>
      </c>
    </row>
    <row r="28" spans="1:3">
      <c r="A28" s="4" t="s">
        <v>519</v>
      </c>
      <c r="B28" s="5" t="n">
        <v>2137</v>
      </c>
      <c r="C28" s="5" t="n">
        <v>3689</v>
      </c>
    </row>
    <row r="29" spans="1:3">
      <c r="A29" s="4" t="s">
        <v>523</v>
      </c>
    </row>
    <row r="30" spans="1:3">
      <c r="A30" s="3" t="s">
        <v>517</v>
      </c>
    </row>
    <row r="31" spans="1:3">
      <c r="A31" s="4" t="s">
        <v>524</v>
      </c>
      <c r="B31" s="5" t="n">
        <v>-6886</v>
      </c>
      <c r="C31" s="5" t="n">
        <v>-6882</v>
      </c>
    </row>
    <row r="32" spans="1:3">
      <c r="A32" s="4" t="s">
        <v>525</v>
      </c>
    </row>
    <row r="33" spans="1:3">
      <c r="A33" s="3" t="s">
        <v>517</v>
      </c>
    </row>
    <row r="34" spans="1:3">
      <c r="A34" s="4" t="s">
        <v>518</v>
      </c>
      <c r="B34" s="5" t="n">
        <v>72</v>
      </c>
      <c r="C34" s="5" t="n">
        <v>253</v>
      </c>
    </row>
    <row r="35" spans="1:3">
      <c r="A35" s="4" t="s">
        <v>519</v>
      </c>
      <c r="B35" s="6" t="n">
        <v>0</v>
      </c>
      <c r="C3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8</v>
      </c>
    </row>
    <row r="2" spans="1:3">
      <c r="A2" s="3" t="s">
        <v>517</v>
      </c>
    </row>
    <row r="3" spans="1:3">
      <c r="A3" s="4" t="s">
        <v>73</v>
      </c>
      <c r="B3" s="6" t="n">
        <v>841837</v>
      </c>
      <c r="C3" s="6" t="n">
        <v>790429</v>
      </c>
    </row>
    <row r="4" spans="1:3">
      <c r="A4" s="4" t="s">
        <v>527</v>
      </c>
      <c r="B4" s="5" t="n">
        <v>305422</v>
      </c>
      <c r="C4" s="5" t="n">
        <v>309279</v>
      </c>
    </row>
    <row r="5" spans="1:3">
      <c r="A5" s="4" t="s">
        <v>521</v>
      </c>
    </row>
    <row r="6" spans="1:3">
      <c r="A6" s="3" t="s">
        <v>517</v>
      </c>
    </row>
    <row r="7" spans="1:3">
      <c r="A7" s="4" t="s">
        <v>73</v>
      </c>
      <c r="B7" s="5" t="n">
        <v>431562</v>
      </c>
      <c r="C7" s="5" t="n">
        <v>411981</v>
      </c>
    </row>
    <row r="8" spans="1:3">
      <c r="A8" s="4" t="s">
        <v>527</v>
      </c>
      <c r="B8" s="5" t="n">
        <v>208097</v>
      </c>
      <c r="C8" s="5" t="n">
        <v>210453</v>
      </c>
    </row>
    <row r="9" spans="1:3">
      <c r="A9" s="4" t="s">
        <v>522</v>
      </c>
    </row>
    <row r="10" spans="1:3">
      <c r="A10" s="3" t="s">
        <v>517</v>
      </c>
    </row>
    <row r="11" spans="1:3">
      <c r="A11" s="4" t="s">
        <v>73</v>
      </c>
      <c r="B11" s="5" t="n">
        <v>335942</v>
      </c>
      <c r="C11" s="5" t="n">
        <v>328718</v>
      </c>
    </row>
    <row r="12" spans="1:3">
      <c r="A12" s="4" t="s">
        <v>527</v>
      </c>
      <c r="B12" s="5" t="n">
        <v>97325</v>
      </c>
      <c r="C12" s="5" t="n">
        <v>98826</v>
      </c>
    </row>
    <row r="13" spans="1:3">
      <c r="A13" s="4" t="s">
        <v>525</v>
      </c>
    </row>
    <row r="14" spans="1:3">
      <c r="A14" s="3" t="s">
        <v>517</v>
      </c>
    </row>
    <row r="15" spans="1:3">
      <c r="A15" s="4" t="s">
        <v>73</v>
      </c>
      <c r="B15" s="6" t="n">
        <v>74333</v>
      </c>
      <c r="C15" s="6" t="n">
        <v>497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28</v>
      </c>
      <c r="B1" s="1" t="s">
        <v>529</v>
      </c>
      <c r="C1" s="2" t="s">
        <v>530</v>
      </c>
    </row>
    <row r="2" spans="1:3">
      <c r="A2" s="4" t="s">
        <v>531</v>
      </c>
    </row>
    <row r="3" spans="1:3">
      <c r="A3" s="4" t="s">
        <v>532</v>
      </c>
      <c r="B3" s="4" t="s">
        <v>533</v>
      </c>
      <c r="C3" s="6" t="n">
        <v>-2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3</v>
      </c>
    </row>
    <row r="3" spans="1:3">
      <c r="A3" s="3" t="s">
        <v>121</v>
      </c>
    </row>
    <row r="4" spans="1:3">
      <c r="A4" s="4" t="s">
        <v>128</v>
      </c>
      <c r="B4" s="6" t="n">
        <v>59</v>
      </c>
      <c r="C4" s="6" t="n">
        <v>51</v>
      </c>
    </row>
    <row r="5" spans="1:3">
      <c r="A5" s="4" t="s">
        <v>129</v>
      </c>
      <c r="B5" s="6" t="n">
        <v>26</v>
      </c>
      <c r="C5" s="6"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18"/>
    <col customWidth="1" max="5" min="5" width="37"/>
  </cols>
  <sheetData>
    <row r="1" spans="1:5">
      <c r="A1" s="1" t="s">
        <v>130</v>
      </c>
      <c r="B1" s="2" t="s">
        <v>131</v>
      </c>
      <c r="C1" s="2" t="s">
        <v>132</v>
      </c>
      <c r="D1" s="2" t="s">
        <v>133</v>
      </c>
      <c r="E1" s="2" t="s">
        <v>134</v>
      </c>
    </row>
    <row r="2" spans="1:5">
      <c r="A2" s="4" t="s">
        <v>135</v>
      </c>
      <c r="C2" s="6" t="n">
        <v>83826</v>
      </c>
      <c r="D2" s="6" t="n">
        <v>180356</v>
      </c>
      <c r="E2" s="6" t="n">
        <v>-7357</v>
      </c>
    </row>
    <row r="3" spans="1:5">
      <c r="A3" s="3" t="s">
        <v>136</v>
      </c>
    </row>
    <row r="4" spans="1:5">
      <c r="A4" s="4" t="s">
        <v>137</v>
      </c>
      <c r="C4" s="5" t="n">
        <v>97</v>
      </c>
    </row>
    <row r="5" spans="1:5">
      <c r="A5" s="4" t="s">
        <v>138</v>
      </c>
      <c r="C5" s="5" t="n">
        <v>-1</v>
      </c>
    </row>
    <row r="6" spans="1:5">
      <c r="A6" s="4" t="s">
        <v>139</v>
      </c>
      <c r="C6" s="5" t="n">
        <v>-1901</v>
      </c>
    </row>
    <row r="7" spans="1:5">
      <c r="A7" s="4" t="s">
        <v>140</v>
      </c>
      <c r="C7" s="5" t="n">
        <v>1464</v>
      </c>
    </row>
    <row r="8" spans="1:5">
      <c r="A8" s="4" t="s">
        <v>113</v>
      </c>
      <c r="B8" s="6" t="n">
        <v>7472</v>
      </c>
    </row>
    <row r="9" spans="1:5">
      <c r="A9" s="4" t="s">
        <v>125</v>
      </c>
      <c r="B9" s="5" t="n">
        <v>86</v>
      </c>
      <c r="E9" s="5" t="n">
        <v>86</v>
      </c>
    </row>
    <row r="10" spans="1:5">
      <c r="A10" s="4" t="s">
        <v>141</v>
      </c>
      <c r="B10" s="5" t="n">
        <v>263778</v>
      </c>
      <c r="C10" s="5" t="n">
        <v>83485</v>
      </c>
      <c r="D10" s="5" t="n">
        <v>187564</v>
      </c>
      <c r="E10" s="5" t="n">
        <v>-7271</v>
      </c>
    </row>
    <row r="11" spans="1:5">
      <c r="A11" s="4" t="s">
        <v>142</v>
      </c>
      <c r="B11" s="5" t="n">
        <v>292800</v>
      </c>
      <c r="C11" s="5" t="n">
        <v>88515</v>
      </c>
      <c r="D11" s="5" t="n">
        <v>212553</v>
      </c>
      <c r="E11" s="5" t="n">
        <v>-8268</v>
      </c>
    </row>
    <row r="12" spans="1:5">
      <c r="A12" s="3" t="s">
        <v>136</v>
      </c>
    </row>
    <row r="13" spans="1:5">
      <c r="A13" s="4" t="s">
        <v>143</v>
      </c>
      <c r="C13" s="5" t="n">
        <v>1112</v>
      </c>
    </row>
    <row r="14" spans="1:5">
      <c r="A14" s="4" t="s">
        <v>137</v>
      </c>
      <c r="C14" s="5" t="n">
        <v>39</v>
      </c>
    </row>
    <row r="15" spans="1:5">
      <c r="A15" s="4" t="s">
        <v>138</v>
      </c>
      <c r="C15" s="5" t="n">
        <v>-1</v>
      </c>
    </row>
    <row r="16" spans="1:5">
      <c r="A16" s="4" t="s">
        <v>139</v>
      </c>
      <c r="C16" s="5" t="n">
        <v>-2008</v>
      </c>
    </row>
    <row r="17" spans="1:5">
      <c r="A17" s="4" t="s">
        <v>140</v>
      </c>
      <c r="C17" s="5" t="n">
        <v>2279</v>
      </c>
    </row>
    <row r="18" spans="1:5">
      <c r="A18" s="4" t="s">
        <v>113</v>
      </c>
      <c r="B18" s="5" t="n">
        <v>7930</v>
      </c>
    </row>
    <row r="19" spans="1:5">
      <c r="A19" s="4" t="s">
        <v>125</v>
      </c>
      <c r="B19" s="5" t="n">
        <v>276</v>
      </c>
      <c r="E19" s="5" t="n">
        <v>276</v>
      </c>
    </row>
    <row r="20" spans="1:5">
      <c r="A20" s="4" t="s">
        <v>144</v>
      </c>
      <c r="B20" s="6" t="n">
        <v>302427</v>
      </c>
      <c r="C20" s="6" t="n">
        <v>89936</v>
      </c>
      <c r="D20" s="6" t="n">
        <v>220483</v>
      </c>
      <c r="E20" s="6" t="n">
        <v>-7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5</v>
      </c>
      <c r="B1" s="2" t="s">
        <v>1</v>
      </c>
    </row>
    <row r="2" spans="1:3">
      <c r="B2" s="2" t="s">
        <v>2</v>
      </c>
      <c r="C2" s="2" t="s">
        <v>103</v>
      </c>
    </row>
    <row r="3" spans="1:3">
      <c r="A3" s="3" t="s">
        <v>146</v>
      </c>
    </row>
    <row r="4" spans="1:3">
      <c r="A4" s="4" t="s">
        <v>113</v>
      </c>
      <c r="B4" s="6" t="n">
        <v>7930</v>
      </c>
      <c r="C4" s="6" t="n">
        <v>7472</v>
      </c>
    </row>
    <row r="5" spans="1:3">
      <c r="A5" s="3" t="s">
        <v>147</v>
      </c>
    </row>
    <row r="6" spans="1:3">
      <c r="A6" s="4" t="s">
        <v>148</v>
      </c>
      <c r="B6" s="5" t="n">
        <v>7336</v>
      </c>
      <c r="C6" s="5" t="n">
        <v>6755</v>
      </c>
    </row>
    <row r="7" spans="1:3">
      <c r="A7" s="4" t="s">
        <v>149</v>
      </c>
      <c r="B7" s="5" t="n">
        <v>811</v>
      </c>
      <c r="C7" s="5" t="n">
        <v>633</v>
      </c>
    </row>
    <row r="8" spans="1:3">
      <c r="A8" s="4" t="s">
        <v>150</v>
      </c>
      <c r="B8" s="5" t="n">
        <v>2279</v>
      </c>
      <c r="C8" s="5" t="n">
        <v>1464</v>
      </c>
    </row>
    <row r="9" spans="1:3">
      <c r="A9" s="4" t="s">
        <v>151</v>
      </c>
      <c r="B9" s="5" t="n">
        <v>1495</v>
      </c>
      <c r="C9" s="5" t="n">
        <v>217</v>
      </c>
    </row>
    <row r="10" spans="1:3">
      <c r="A10" s="4" t="s">
        <v>152</v>
      </c>
      <c r="B10" s="5" t="n">
        <v>97</v>
      </c>
      <c r="C10" s="5" t="n">
        <v>104</v>
      </c>
    </row>
    <row r="11" spans="1:3">
      <c r="A11" s="4" t="s">
        <v>153</v>
      </c>
      <c r="B11" s="5" t="n">
        <v>398</v>
      </c>
      <c r="C11" s="5" t="n">
        <v>154</v>
      </c>
    </row>
    <row r="12" spans="1:3">
      <c r="A12" s="4" t="s">
        <v>154</v>
      </c>
      <c r="B12" s="5" t="n">
        <v>194</v>
      </c>
      <c r="C12" s="5" t="n">
        <v>-19</v>
      </c>
    </row>
    <row r="13" spans="1:3">
      <c r="A13" s="3" t="s">
        <v>155</v>
      </c>
    </row>
    <row r="14" spans="1:3">
      <c r="A14" s="4" t="s">
        <v>156</v>
      </c>
      <c r="B14" s="5" t="n">
        <v>-14591</v>
      </c>
      <c r="C14" s="5" t="n">
        <v>4581</v>
      </c>
    </row>
    <row r="15" spans="1:3">
      <c r="A15" s="4" t="s">
        <v>62</v>
      </c>
      <c r="B15" s="5" t="n">
        <v>-10543</v>
      </c>
      <c r="C15" s="5" t="n">
        <v>-6641</v>
      </c>
    </row>
    <row r="16" spans="1:3">
      <c r="A16" s="4" t="s">
        <v>63</v>
      </c>
      <c r="B16" s="5" t="n">
        <v>-7667</v>
      </c>
      <c r="C16" s="5" t="n">
        <v>-3023</v>
      </c>
    </row>
    <row r="17" spans="1:3">
      <c r="A17" s="4" t="s">
        <v>64</v>
      </c>
      <c r="B17" s="5" t="n">
        <v>973</v>
      </c>
      <c r="C17" s="5" t="n">
        <v>105</v>
      </c>
    </row>
    <row r="18" spans="1:3">
      <c r="A18" s="4" t="s">
        <v>157</v>
      </c>
      <c r="B18" s="5" t="n">
        <v>871</v>
      </c>
      <c r="C18" s="5" t="n">
        <v>-468</v>
      </c>
    </row>
    <row r="19" spans="1:3">
      <c r="A19" s="4" t="s">
        <v>75</v>
      </c>
      <c r="B19" s="5" t="n">
        <v>-4711</v>
      </c>
      <c r="C19" s="5" t="n">
        <v>-1789</v>
      </c>
    </row>
    <row r="20" spans="1:3">
      <c r="A20" s="4" t="s">
        <v>76</v>
      </c>
      <c r="B20" s="5" t="n">
        <v>13361</v>
      </c>
      <c r="C20" s="5" t="n">
        <v>-2115</v>
      </c>
    </row>
    <row r="21" spans="1:3">
      <c r="A21" s="4" t="s">
        <v>78</v>
      </c>
      <c r="B21" s="5" t="n">
        <v>-700</v>
      </c>
      <c r="C21" s="5" t="n">
        <v>-627</v>
      </c>
    </row>
    <row r="22" spans="1:3">
      <c r="A22" s="4" t="s">
        <v>77</v>
      </c>
      <c r="B22" s="5" t="n">
        <v>-9567</v>
      </c>
      <c r="C22" s="5" t="n">
        <v>-8492</v>
      </c>
    </row>
    <row r="23" spans="1:3">
      <c r="A23" s="4" t="s">
        <v>158</v>
      </c>
      <c r="B23" s="5" t="n">
        <v>-12034</v>
      </c>
      <c r="C23" s="5" t="n">
        <v>-1689</v>
      </c>
    </row>
    <row r="24" spans="1:3">
      <c r="A24" s="3" t="s">
        <v>159</v>
      </c>
    </row>
    <row r="25" spans="1:3">
      <c r="A25" s="4" t="s">
        <v>160</v>
      </c>
      <c r="B25" s="5" t="n">
        <v>-3867</v>
      </c>
      <c r="C25" s="5" t="n">
        <v>-3225</v>
      </c>
    </row>
    <row r="26" spans="1:3">
      <c r="A26" s="4" t="s">
        <v>161</v>
      </c>
      <c r="B26" s="5" t="n">
        <v>190</v>
      </c>
      <c r="C26" s="5" t="n">
        <v>0</v>
      </c>
    </row>
    <row r="27" spans="1:3">
      <c r="A27" s="4" t="s">
        <v>162</v>
      </c>
      <c r="B27" s="5" t="n">
        <v>-3677</v>
      </c>
      <c r="C27" s="5" t="n">
        <v>-3225</v>
      </c>
    </row>
    <row r="28" spans="1:3">
      <c r="A28" s="3" t="s">
        <v>163</v>
      </c>
    </row>
    <row r="29" spans="1:3">
      <c r="A29" s="4" t="s">
        <v>164</v>
      </c>
      <c r="B29" s="5" t="n">
        <v>65900</v>
      </c>
      <c r="C29" s="5" t="n">
        <v>61900</v>
      </c>
    </row>
    <row r="30" spans="1:3">
      <c r="A30" s="4" t="s">
        <v>165</v>
      </c>
      <c r="B30" s="5" t="n">
        <v>-15900</v>
      </c>
      <c r="C30" s="5" t="n">
        <v>-58700</v>
      </c>
    </row>
    <row r="31" spans="1:3">
      <c r="A31" s="4" t="s">
        <v>166</v>
      </c>
      <c r="B31" s="5" t="n">
        <v>-7362</v>
      </c>
      <c r="C31" s="5" t="n">
        <v>-3000</v>
      </c>
    </row>
    <row r="32" spans="1:3">
      <c r="A32" s="4" t="s">
        <v>167</v>
      </c>
      <c r="B32" s="5" t="n">
        <v>-54</v>
      </c>
      <c r="C32" s="5" t="n">
        <v>-17</v>
      </c>
    </row>
    <row r="33" spans="1:3">
      <c r="A33" s="4" t="s">
        <v>168</v>
      </c>
      <c r="B33" s="5" t="n">
        <v>-858</v>
      </c>
      <c r="C33" s="5" t="n">
        <v>-1805</v>
      </c>
    </row>
    <row r="34" spans="1:3">
      <c r="A34" s="4" t="s">
        <v>169</v>
      </c>
      <c r="B34" s="5" t="n">
        <v>41726</v>
      </c>
      <c r="C34" s="5" t="n">
        <v>-1622</v>
      </c>
    </row>
    <row r="35" spans="1:3">
      <c r="A35" s="4" t="s">
        <v>170</v>
      </c>
      <c r="B35" s="5" t="n">
        <v>26015</v>
      </c>
      <c r="C35" s="5" t="n">
        <v>-6536</v>
      </c>
    </row>
    <row r="36" spans="1:3">
      <c r="A36" s="4" t="s">
        <v>171</v>
      </c>
      <c r="B36" s="5" t="n">
        <v>39584</v>
      </c>
      <c r="C36" s="5" t="n">
        <v>10263</v>
      </c>
    </row>
    <row r="37" spans="1:3">
      <c r="A37" s="4" t="s">
        <v>172</v>
      </c>
      <c r="B37" s="6" t="n">
        <v>65599</v>
      </c>
      <c r="C37" s="6" t="n">
        <v>37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3:19Z</dcterms:created>
  <dcterms:modified xmlns:dcterms="http://purl.org/dc/terms/" xmlns:xsi="http://www.w3.org/2001/XMLSchema-instance" xsi:type="dcterms:W3CDTF">2020-04-30T16:23:19Z</dcterms:modified>
</cp:coreProperties>
</file>